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HAREHOLDERS' EQU" sheetId="6" state="visible" r:id="rId6"/>
    <sheet xmlns:r="http://schemas.openxmlformats.org/officeDocument/2006/relationships" name="ORGANIZATION AND NATURE OF BUSI" sheetId="7" state="visible" r:id="rId7"/>
    <sheet xmlns:r="http://schemas.openxmlformats.org/officeDocument/2006/relationships" name="SUMMARY OF ACCOUNTING POLICIES" sheetId="8" state="visible" r:id="rId8"/>
    <sheet xmlns:r="http://schemas.openxmlformats.org/officeDocument/2006/relationships" name="PROPERTY AND EQUIPMENT, NET" sheetId="9" state="visible" r:id="rId9"/>
    <sheet xmlns:r="http://schemas.openxmlformats.org/officeDocument/2006/relationships" name="MINERAL PROPERTIES"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ACCOUNTING POLICIES " sheetId="16" state="visible" r:id="rId16"/>
    <sheet xmlns:r="http://schemas.openxmlformats.org/officeDocument/2006/relationships" name="PROPERTY AND EQUIPMENT, NET (Ta" sheetId="17" state="visible" r:id="rId17"/>
    <sheet xmlns:r="http://schemas.openxmlformats.org/officeDocument/2006/relationships" name="MINERAL PROPERTIES (Tables)" sheetId="18" state="visible" r:id="rId18"/>
    <sheet xmlns:r="http://schemas.openxmlformats.org/officeDocument/2006/relationships" name="NOTES PAYABLE (Tables)" sheetId="19" state="visible" r:id="rId19"/>
    <sheet xmlns:r="http://schemas.openxmlformats.org/officeDocument/2006/relationships" name="INCOME TAXES (Tables)" sheetId="20" state="visible" r:id="rId20"/>
    <sheet xmlns:r="http://schemas.openxmlformats.org/officeDocument/2006/relationships" name="SHAREHOLDERS' EQUITY (Tables)" sheetId="21" state="visible" r:id="rId21"/>
    <sheet xmlns:r="http://schemas.openxmlformats.org/officeDocument/2006/relationships" name="ORGANIZATION AND NATURE OF BU_2" sheetId="22" state="visible" r:id="rId22"/>
    <sheet xmlns:r="http://schemas.openxmlformats.org/officeDocument/2006/relationships" name="SUMMARY OF ACCOUNTING POLICIE_2" sheetId="23" state="visible" r:id="rId23"/>
    <sheet xmlns:r="http://schemas.openxmlformats.org/officeDocument/2006/relationships" name="PROPERTY AND EQUIPMENT, NET (De" sheetId="24" state="visible" r:id="rId24"/>
    <sheet xmlns:r="http://schemas.openxmlformats.org/officeDocument/2006/relationships" name="PROPERTY AND EQUIPMENT, NET (_2" sheetId="25" state="visible" r:id="rId25"/>
    <sheet xmlns:r="http://schemas.openxmlformats.org/officeDocument/2006/relationships" name="MINERAL PROPERTIES (Details Nar" sheetId="26" state="visible" r:id="rId26"/>
    <sheet xmlns:r="http://schemas.openxmlformats.org/officeDocument/2006/relationships" name="MINERAL PROPERTIES (Details)" sheetId="27" state="visible" r:id="rId27"/>
    <sheet xmlns:r="http://schemas.openxmlformats.org/officeDocument/2006/relationships" name="NOTES PAYABLE (Details Narrativ" sheetId="28" state="visible" r:id="rId28"/>
    <sheet xmlns:r="http://schemas.openxmlformats.org/officeDocument/2006/relationships" name="NOTES PAYABLE (Details)" sheetId="29" state="visible" r:id="rId29"/>
    <sheet xmlns:r="http://schemas.openxmlformats.org/officeDocument/2006/relationships" name="INCOME TAXES (Details Narrative"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SHAREHOLDERS' EQUITY (Details N" sheetId="33" state="visible" r:id="rId33"/>
    <sheet xmlns:r="http://schemas.openxmlformats.org/officeDocument/2006/relationships" name="SHAREHOLDERS' EQUITY (Details)" sheetId="34" state="visible" r:id="rId34"/>
    <sheet xmlns:r="http://schemas.openxmlformats.org/officeDocument/2006/relationships" name="SHAREHOLDERS' EQUITY (Details 1" sheetId="35" state="visible" r:id="rId35"/>
    <sheet xmlns:r="http://schemas.openxmlformats.org/officeDocument/2006/relationships" name="RELATED PARTY TRANSACTIONS (Det" sheetId="36" state="visible" r:id="rId36"/>
  </sheets>
  <definedNames/>
  <calcPr calcId="124519" fullCalcOnLoad="1"/>
</workbook>
</file>

<file path=xl/sharedStrings.xml><?xml version="1.0" encoding="utf-8"?>
<sst xmlns="http://schemas.openxmlformats.org/spreadsheetml/2006/main" uniqueCount="486">
  <si>
    <t>Document and Entity Information - USD ($)</t>
  </si>
  <si>
    <t>12 Months Ended</t>
  </si>
  <si>
    <t>Aug. 31, 2019</t>
  </si>
  <si>
    <t>Nov. 22, 2019</t>
  </si>
  <si>
    <t>Feb. 28, 2019</t>
  </si>
  <si>
    <t>Document And Entity Information</t>
  </si>
  <si>
    <t>Entity Registrant Name</t>
  </si>
  <si>
    <t>Texas Mineral Resources Corp.</t>
  </si>
  <si>
    <t>Entity Central Index Key</t>
  </si>
  <si>
    <t>0001445942</t>
  </si>
  <si>
    <t>Entity File Number</t>
  </si>
  <si>
    <t>000-53482</t>
  </si>
  <si>
    <t>Document Type</t>
  </si>
  <si>
    <t>10-K</t>
  </si>
  <si>
    <t>Document Period End Date</t>
  </si>
  <si>
    <t>Aug. 31,
		2019</t>
  </si>
  <si>
    <t>Amendment Flag</t>
  </si>
  <si>
    <t>false</t>
  </si>
  <si>
    <t>Current Fiscal Year End Date</t>
  </si>
  <si>
    <t>--08-31</t>
  </si>
  <si>
    <t>Entity Wellknown Seasoned Issuer</t>
  </si>
  <si>
    <t>No</t>
  </si>
  <si>
    <t>Entity Voluntary Filer</t>
  </si>
  <si>
    <t>Entity Interactive Data Current</t>
  </si>
  <si>
    <t>Yes</t>
  </si>
  <si>
    <t>Entity Incorporation State Country Code</t>
  </si>
  <si>
    <t>DE</t>
  </si>
  <si>
    <t>Entity's Reporting Status Current</t>
  </si>
  <si>
    <t>Entity Filer Category</t>
  </si>
  <si>
    <t>Non-accelerated Filer</t>
  </si>
  <si>
    <t>Document Fiscal Period Focus</t>
  </si>
  <si>
    <t>FY</t>
  </si>
  <si>
    <t>Document Fiscal Year Focus</t>
  </si>
  <si>
    <t>2019</t>
  </si>
  <si>
    <t>Entity Public Float</t>
  </si>
  <si>
    <t>Entity Common Stock, Shares Outstanding</t>
  </si>
  <si>
    <t>Entity Emerging Growth Company</t>
  </si>
  <si>
    <t>Entity Smaller Reporting Company</t>
  </si>
  <si>
    <t>true</t>
  </si>
  <si>
    <t>Entity Shell Company</t>
  </si>
  <si>
    <t>BALANCE SHEETS - USD ($)</t>
  </si>
  <si>
    <t>Aug. 31, 2018</t>
  </si>
  <si>
    <t>CURRENT ASSETS</t>
  </si>
  <si>
    <t>Cash and cash equivalents</t>
  </si>
  <si>
    <t>Prepaid expenses and other current assets</t>
  </si>
  <si>
    <t>Total current assets</t>
  </si>
  <si>
    <t>Mineral properties, net</t>
  </si>
  <si>
    <t>Deposits</t>
  </si>
  <si>
    <t>TOTAL ASSETS</t>
  </si>
  <si>
    <t>CURRENT LIABILITIES</t>
  </si>
  <si>
    <t>Accounts payable and accrued liabilities</t>
  </si>
  <si>
    <t>Advances due to - related party</t>
  </si>
  <si>
    <t>Current portion of note payable</t>
  </si>
  <si>
    <t>Total current liabilities</t>
  </si>
  <si>
    <t>Total liabilities</t>
  </si>
  <si>
    <t>COMMITMENTS AND CONTINGENCIES</t>
  </si>
  <si>
    <t xml:space="preserve"> </t>
  </si>
  <si>
    <t>SHAREHOLDERS' EQUITY</t>
  </si>
  <si>
    <t>Preferred stock, par value $0.001; 10,000,000 shares authorized, no shares issued and outstanding as of August 31, 2019 and August 31, 2018, respectively</t>
  </si>
  <si>
    <t>Common stock, par value $0.01; 100,000,000 shares authorized, 56,204,994 and 44,941,532 shares issued and outstanding as of August 31, 2019 and August 31, 2018, respectively</t>
  </si>
  <si>
    <t>Additional paid-in capital</t>
  </si>
  <si>
    <t>Accumulated deficit</t>
  </si>
  <si>
    <t>Total shareholders' equity</t>
  </si>
  <si>
    <t>TOTAL LIABILITIES AND SHARE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Exploration costs</t>
  </si>
  <si>
    <t>Impairment of mineral properties</t>
  </si>
  <si>
    <t>General and administrative expenses</t>
  </si>
  <si>
    <t>Total operating expenses</t>
  </si>
  <si>
    <t>LOSS FROM OPERATIONS</t>
  </si>
  <si>
    <t>OTHER INCOME (EXPENSE)</t>
  </si>
  <si>
    <t>Non-cash interest expense</t>
  </si>
  <si>
    <t>Other income</t>
  </si>
  <si>
    <t>Interest and other expense</t>
  </si>
  <si>
    <t>Total other income (expense)</t>
  </si>
  <si>
    <t>NET LOSS</t>
  </si>
  <si>
    <t>Net loss per share:</t>
  </si>
  <si>
    <t>Basic and diluted net loss per share</t>
  </si>
  <si>
    <t>Weighted average shares outstanding:</t>
  </si>
  <si>
    <t>Basic and diluted</t>
  </si>
  <si>
    <t>STATEMENTS OF CASH FLOWS - USD ($)</t>
  </si>
  <si>
    <t>CASH FLOWS FROM OPERATING ACTIVITIES</t>
  </si>
  <si>
    <t>Net loss</t>
  </si>
  <si>
    <t>Adjustments to reconcile net loss to net cash used in operating activities:</t>
  </si>
  <si>
    <t>Depreciation expense</t>
  </si>
  <si>
    <t>Stock based compensation</t>
  </si>
  <si>
    <t>Changes in current assets and liabilities:</t>
  </si>
  <si>
    <t>Prepaid expenses and other assets</t>
  </si>
  <si>
    <t>Accounts payable and accrued expenses</t>
  </si>
  <si>
    <t>Net cash used in operating activities</t>
  </si>
  <si>
    <t>CASH FLOWS FROM FINANCING ACTIVITIES</t>
  </si>
  <si>
    <t>Proceeds from notes payable - related party</t>
  </si>
  <si>
    <t>Cash from sale of common stock, net</t>
  </si>
  <si>
    <t>Proceeds from exercise of common stock warrants</t>
  </si>
  <si>
    <t>Payments on notes payable</t>
  </si>
  <si>
    <t>Net cash provided by financing activities</t>
  </si>
  <si>
    <t>NET CHANGE IN CASH AND CASH EQUIVALENTS</t>
  </si>
  <si>
    <t>CASH AND CASH EQUIVALENTS, BEGINNING OF PERIOD</t>
  </si>
  <si>
    <t>CASH AND CASH EQUIVALENTS, END OF PERIOD</t>
  </si>
  <si>
    <t>Non-cash Transactions:</t>
  </si>
  <si>
    <t>Common stock for assets</t>
  </si>
  <si>
    <t>Conversion of related party advances to common stock</t>
  </si>
  <si>
    <t>Common stock issued for accrued expenses</t>
  </si>
  <si>
    <t>Common stock issued for cashless exercise of common stock warrants</t>
  </si>
  <si>
    <t>STATEMENTS OF SHAREHOLDERS' EQUITY - USD ($)</t>
  </si>
  <si>
    <t>Common Stock [Member]</t>
  </si>
  <si>
    <t>Additional Paid-in Capital [Member]</t>
  </si>
  <si>
    <t>Accumulated Deficit [Member]</t>
  </si>
  <si>
    <t>Total</t>
  </si>
  <si>
    <t>Balance at beginning at Aug. 31, 2017</t>
  </si>
  <si>
    <t>Balance at beginning, (in shares) at Aug. 31, 2017</t>
  </si>
  <si>
    <t>Increase (Decrease) in Stockholders' Equity [Roll Forward]</t>
  </si>
  <si>
    <t>Options issued to Officers and Directors</t>
  </si>
  <si>
    <t>Options issued for services</t>
  </si>
  <si>
    <t>Balance at ending at Aug. 31, 2018</t>
  </si>
  <si>
    <t>Balance at ending, (in shares) at Aug. 31, 2018</t>
  </si>
  <si>
    <t>Common stock issued for cash</t>
  </si>
  <si>
    <t>Common stock issued for cash, (in shares)</t>
  </si>
  <si>
    <t>Cost of capital</t>
  </si>
  <si>
    <t>Cost of capital, (in shares)</t>
  </si>
  <si>
    <t>Common stock issued to SW Range &amp; Wildlife</t>
  </si>
  <si>
    <t>Common stock issued to SW Range &amp; Wildlife, (in shares)</t>
  </si>
  <si>
    <t>Common stock issued for services</t>
  </si>
  <si>
    <t>Common stock issued for services, (in shares)</t>
  </si>
  <si>
    <t>Common stock issued to Officers and Directors</t>
  </si>
  <si>
    <t>Common stock issued to Officers and Directors, (in shares)</t>
  </si>
  <si>
    <t>Warrant Conversion</t>
  </si>
  <si>
    <t>Warrant Conversion, (in shares)</t>
  </si>
  <si>
    <t>Cashless exercise of common stock warrants</t>
  </si>
  <si>
    <t>Cashless exercise of common stock warrants, (in shares)</t>
  </si>
  <si>
    <t>Warrant extension</t>
  </si>
  <si>
    <t>Common stock issued for note conversion</t>
  </si>
  <si>
    <t>Common stock issued for note conversion, (in shares)</t>
  </si>
  <si>
    <t>Balance at ending at Aug. 31, 2019</t>
  </si>
  <si>
    <t>Balance at ending, (in shares) at Aug. 31, 2019</t>
  </si>
  <si>
    <t>ORGANIZATION AND NATURE OF BUSINESS</t>
  </si>
  <si>
    <t>Organization, Consolidation and Presentation of Financial Statements [Abstract]</t>
  </si>
  <si>
    <t>NOTE
1 – ORGANIZATION AND NATURE OF BUSINESS Texas
Rare Earth Resources Corp (the “Company”) was incorporated in the State of Nevada in 1970. In July 2004, our articles
of incorporation were amended and restated to increase the authorized capital to 25,000,000 common shares and, in April 2007,
we effected a 1 for 2 reverse stock split. In September 2008, our articles of incorporation were further amended and restated
to increase the authorized capital to 100,000,000 common shares with a par value of $0.01 per share and to authorize 10,000,000
preferred shares with a par value of $0.001 per share. Our fiscal year-end is August 31. Effective
September 1, 2010, we changed our name from “Standard Silver Corporation” to “Texas Rare Earth Resources Corp.”
We are now a mining company engaged in the business of the acquisition and development of mineral properties. As of the date of
this filing, we hold two nineteen year leases, executed in September and November of 2011, to explore and develop a 950 acre rare
earths project located in Hudspeth County, Texas known as the Round Top Project and prospecting permits covering an adjacent 9,345
acres. We also own unpatented mining claims in New Mexico. We are currently not evaluating any additional prospects, and intend
to focus primarily on the development of our Round Top rare earth prospect. On
August 24, 2012, we changed our state of incorporation from the State of Nevada to the State of Delaware (the “Reincorporation”)
pursuant to a plan of conversion dated August 24, 2012. The Reincorporation was previously submitted to a vote of, and approved
by, our stockholders at a special meeting of the stockholders held on April 25, 2012. On
March 14, 2016, the Company filed a Certificate of Amendment with the Secretary of State of the State of Delaware to amend its
Certificate of Incorporation to change the name of the Company from “Texas Rare Earth Resources Corp” to “Texas
Mineral Resources Corp”. The amendment was effective on March 21, 2016. The Certificate of Amendment did not make any other
amendments to the Company’s Certificate of Incorporation.</t>
  </si>
  <si>
    <t>SUMMARY OF ACCOUNTING POLICIES</t>
  </si>
  <si>
    <t>Accounting Policies [Abstract]</t>
  </si>
  <si>
    <t xml:space="preserve">NOTE
2 – SUMMARY OF ACCOUNTING POLICIES Exploration-Stage
Company Effective
January 1, 2009, the Company was, and still is, classified as an “exploration stage” company for purposes of Industry
Guide 7 of the U.S. Securities and Exchange Commission (“SEC”) Under Industry Guide 7, companies engaged in significant
mining operations are classified into three categories, referred to as “stages” - exploration, development, and production.
Exploration stage includes all companies that do not have established reserves in accordance with Industry Guide 7.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ndustry Guide 7 Basis
of Presentation Our
financial records are maintained on the accrual basis of accounting whereby revenues are recognized when earned and expenses are
recorded when incurred, in accordance with generally accepted accounting principles (“GAAP”) – United States. Cash
and Cash Equivalents We
consider all highly liquid investments with an original maturity of three months or less when purchased to be cash equivalents.
Cash and cash equivalents consist of demand deposits at commercial banks. We currently do not have cash deposits at financial
institutions in excess of federally insured limits. Property
and Equipment Our
property and equipment consist primarily of vehicles, furniture and equipment, and are recorded at cost. Expenditures related
to acquiring or extending the useful life of our property and equipment are capitalized. Expenditures for repair and maintenance
are charged to operations as incurred. Depreciation is computed using the straight-line method over an estimated useful life of
3-20 years. Lease
Deposits From
time to time, the Company makes deposits in anticipation of executing leases. The deposits are capitalized upon execution of the
applicable agreements. Long-lived
Assets The
Company reviews the recoverability of long-lived assets whenever events or changes in circumstances indicate that the carrying
amount of an asset may not be recoverable through operations. To determine if these costs are in excess of their recoverable amount,
periodic evaluation of carrying value of capitalized costs and any related property and equipment costs are based upon expected
future cash flows and/or estimated salvage value in accordance with Financial Accounting Standards Board (“FASB”)
Accounting Standards Codification (“ASC 360”), Property, Plant and Equipment. Revenue
Recognition Revenue
is recognized when title passes to the buyer and when collectability is reasonably assured. Title passes to the buyer based on
terms of the sales contract. Product pricing is determined based on contractual arrangements with the Company’s customers. Effective
January 1, 2018, the Company adopted ASC Topic 606. In May 2014, the Financial Accounting Standards Board (“FASB”)
issued guidance on revenue recognition,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identified the predominant changes to its accounting policies resulting from the application of this guidance and quantified
the impact on its consolidated financial statements. The cumulative effect of the initial adoption of this guidance did not have
any significant impact on the Company’s consolidated financial statements as the Company did not have any significant customer
contracts in place at August 31, 2018. As a result, comparative prior periods have not been adjusted and continue to be reported
under FASB ASC Topic 605, Revenue Recognition (“ASC 605”).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Mineral
Exploration and Development Costs All
exploration expenditures are expensed as incurred. Costs of acquisition and option costs of mineral rights are capitalized upon
acquisition.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SC 360-10-35-15,
Impairment or Disposal of Long-Lived Assets. Expected Funding From USA Rare Earth In August 2018, we executed
a joint venture agreement with Morzev, to develop the Round Top Deposit. Terms of the agreement require Morzev to expend up to
$10 million to produce a bankable feasibility study. The funds will be allocated in two tranches, the first of $2.5 million to
optimize and finalize the metallurgical processing and the remaining $7.5 million to fund the engineering, design, geotechnical
work, and permitting necessary for a bankable feasibility study. Upon completion of these funding milestones, Morzev will earn
and own 70% of the Round Top Project and will have a six-month option to purchase an additional 10% (bringing its ownership in
the Round Top Project to 80%) for a purchase price of $3 million. In August 2019, Morzev assigned this ownership right to USA Rare
Earth LLC. In connection with entering into this agreement, Morzev purchased 646,054 shares of Common Stock for $140,000. Share-based
Payments The
Company estimates the fair value of share-based compensation using the Black-Scholes valuation model, in accordance with the provisions
of ASC 718, Stock Compensation and ASC 505, Share-Based Payments Amended
2008 Stock Option Plan In
September 2008, the Board adopted our 2008 Stock Option Plan (the “2008 Plan”), which was also approved by our shareholders
in September 2008. In May 2011, the board of directors adopted an amendment to our 2008 Plan (the “Amended 2008 Plan”),
which was also approved by our shareholders in August 2011. The Amended 2008 Plan increased the number of shares available for
grant from 2,000,000 to up to 5,000,000 shares of our common stock for awards to our officers, directors, employees and consultants.
On February 15, 2012, our stockholders approved an increase of 2,000,000 of shares of common stock available for issuance under
the amended 2008 Stock Option Plan (the “Plan”). As amended, the Plan provides for 7,000,000 shares of common stock
for all awards. On February 24, 2016, the stockholders of the Company approved an amendment to the Company’s 2008 Stock
Option Plan, pursuant to which the number of shares available under the plan was increase from 7,000,000 to 9,000,000 shares of
common stock. Other provisions of the Amended 2008 Plan remain the same as under our 2008 Plan. As of August 31, 2019, a total
of 4,635,000 shares of our common stock remained available for future grants under the Amended 2008 Plan. Income
Taxes Income
taxes are computed using the asset and liability method, in accordance with ASC 740, Income Taxes Basic
and Diluted Loss Per Share The
Company computes loss per share in accordance with ASC 260, Earnings Per Share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believes that these financial statements include all normal and recurring adjustments necessary
for a fair presentation under Generally Accepted Accounting Principles. Fair
Value Measurements We
account for assets and liabilities measured at fair value in accordance with ASC 820, Fair Value Measurements and Disclosures.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Our
financial instruments consist principally of cash, accounts payable and accrued liabilities and note payable.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 Recent
Accounting Pronouncements In
August 2018, the Financial Accounting Standards Board (“FASB”) issued Accounting Standards Update (“ASU”)
2018-13, Fair Value Measurement (Topic 820): Disclosure Framework – Changes to the Disclosure Requirements for Fair Value
Measurement In
August 2018, the SEC adopted amendments to certain disclosure requirements in Securities Act Release No. 33-10532, Disclosure
Update and Simplification. The Company does not anticipate that the adoption of these SEC amendments will have a material effect
on the Company’s financial position, results of operations, cash flows or shareholders’ equity. In
June 2018, the FASB issued ASU No. 2018-07, Compensation – Stock Compensation (Topic 718): Improvements
to Nonemployee Share-Based Payment Accounting In
July 2017, the FASB issued ASU 2017-11, “Earnings per share”,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he guidance in
ASU 2017-11 is effective for fiscal years beginning after December 15, 2018, and interim periods within those fiscal years. Early
adoption is permitted, and the guidance is to be applied using a full or modified retrospective approach. The Company is currently
evaluating the effects of this ASU on its financial statements and related disclosures. In
January 2017, the FASB issued ASU No. 2017-01, Business Combinations (Topic 805): Clarifying the Definition of a Business. This
ASU clarifies the definition of a business when evaluating whether transactions should be accounted for as acquisitions (or disposals)
of assets or businesses. The guidance is effective for the Company for fiscal years beginning after December 15, 2018, and interim
periods within fiscal years beginning after December 15, 2019. Early adoption is permitted. The Company does not expect the adoption
of this ASU to have a significant impact on its financial statements and related disclosures. In
August 2016, the FASB issued ASU No. 2016-15, Statement of Cash Flows (Topic 230: Classification of Certain Cash Receipts and
Cash Payments). This guidance addresses specific cash flow issues with the objective of reducing the diversity in practice for
the treatment of these issues. The areas identified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application of the predominance principle with respect to separately
identifiable cash flows. The guidance will generally be applied retrospectively and is effective for fiscal years beginning after
December 15, 2018, and interim periods within fiscal years beginning after December 15, 2019. Early adoption is permitted. The
Company does not expect the adoption of this ASU to have a significant impact on its financial statements. In
February 2016, the FASB issued ASU No. 2016-02, Leases (Topic 842), which supersedes the guidance in former ASC 840, Leases. The
new standard, as amended by subsequent ASUs on the Topic,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For the Company, this standard is effective for annual reporting
periods beginning after December 15, 2019, and interim periods within annual periods beginning after December 15, 2020. Early
adoption is permitted. The FASB issued ASU No. 2018-10 “Codification Improvements to Topic 842, Leases” and ASU No.
2018-11 “Leases (Topic 842) Targeted Improvements” in July 2018. ASU 2018-10 provides certain amendments that affect
narrow aspects of the guidance issued in ASU 2016-02. ASU 2018-11 provides an optional transition method allowing entities to
apply the new lease standard at the adoption date with a cumulative-effect adjustment to the opening balance of retained earnings
in the period of adoption (modified retrospective approach) as opposed to restating prior period consolidated financial statements.
The Company elected to adopt the standard on September 1, 2019. The Company is finalizing its new accounting policies, processes
and internal controls. The Company is in the process of quantifying the full impact of the application of the new guidance; however,
it expects that adoption of the new standard will not have a material effect on its consolidated statements of operations, will
result in a gross-up on our consolidated balance sheets and will have no effect on our consolidated statements of cash flows. Joint
Venture On
July 15, 2015, we entered into an operating agreement (“Operating Agreement”) with K-Tech, to formalize our joint
venture company, Reetech, LLC, a Delaware limited liability company (the “Reetech”), which gives TMRC the exclusive
license to market K-Tech’s CIX/CIC process to other rare earth developers pursuant to the February 24, 2015 letter of intent
with K-Tech. On October 18, 2015, we entered into an amendment agreement to the Operating Agreement, expanding the way in which
we can earn percentage membership interests in Reetech in exchange for granting K-Tech changes in the management of Reetech and
TMRC’s license from Reetech to use K-Tech’s CIX/CIC process for its properties. The
operating agreement between TMRC and K-Tech is still in effect, but due to the inactivity of our Round Top project, there has
been no ongoing advancement under the operating agreement as of August 31, 2018. The
Company uses the cost method to account for its investment in the joint venture. Under the cost method, the Company recognizes
its share of the earnings and losses of the joint venture as they accrue instead of when they are realized. We have elected to
expense the initial investment amount of $391,000 as exploration expenses. Based upon information available we have determined
there are no significant potential loss liabilities. The Company’s interest in the joint venture remains $0. </t>
  </si>
  <si>
    <t>PROPERTY AND EQUIPMENT, NET</t>
  </si>
  <si>
    <t>Property, Plant and Equipment [Abstract]</t>
  </si>
  <si>
    <t>NOTE
3 – PROPERTY AND EQUIPMENT, NET Property
and equipment consist of office furniture, equipment and vehicles. The property and equipment are depreciated using the straight-line
method over their estimated useful life of 3-20 years. Our property and equipment, net consist of the following:
August
31, August
31,
Furniture
&amp; office equipment $ 75,606 $ 75,606
Vehicles 89,185 89,185
Computers &amp; software 48,711 48,711
Field
equipment 71,396 71,396
Total
cost basis 284,898 284,898
Less:
Accumulated depreciation (284,898 ) (284,898 )
Property
&amp; equipment, net $ — $ — Depreciation
expense for the years ending August 31, 2019 and 2018 was $0 and $5,421, respectively and is included in general and administrative
expenses.</t>
  </si>
  <si>
    <t>MINERAL PROPERTIES</t>
  </si>
  <si>
    <t>Mineral Industries Disclosures [Abstract]</t>
  </si>
  <si>
    <t>NOTE
4 – MINERAL PROPERTIES September
2011 Lease On
September 2, 2011, we entered into a new mining lease with the Texas General Land Office covering Sections 7 and 18 of Township
7, Block 71 and Section 12 of Block 72, covering approximately 860 acres at Round Top Mountain in Hudspeth County, Texas. The
mining lease issued by the Texas General Land Office gives us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lease, we will pay the State of Texas a lease bonus of $142,518; $44,718 of which was paid upon the execution of the lease,
and $97,800 which will be due when we submit a supplemental plan of operations to conduct mining. Upon the sale of minerals removed
from Round Top, we will pay the State of Texas a $500,000 minimum advance royalty. Thereafter,
we will pay the State of Texas a production royalty equal to eight percent (8%) of the market value of uranium and other fissionable
materials removed and sold from Round Top and six and one quarter percent (61/4%) of the market value of all other minerals removed
and sold from Round Top. Thereafter,
assuming production of paying quantities has not been obtained, we may pay additional delay rental fees to extend the term of
the lease for successive one (1) year periods pursuant to the following schedule:
Per
Acre Amount Total Amount
September 2, 2015 –
2019 $ 75 $ 67,077
September 2, 2020 – 2024 $ 150 $ 134,155
September 2, 2025 – 2029 $ 200 $ 178,873 In
August 2019, we paid a delay rental to the State of Texas in the amount of $67,077. November
2011 Lease On
November 1, 2011, we entered into a mining lease with the State of Texas covering 90 acres, more or less, of land that is adjacent
to the land we purchased in September 2011 near our Round Top site. The deed was recorded with Hudspeth County on September 16,
2011. Under the lease, we paid the State of Texas a lease bonus of $20,700 which was paid upon the execution of the lease. Upon
the sale of minerals removed from Round Top, we will pay the State of Texas a $50,000 minimum advance royalty. Thereafter, we
will pay the State of Texas a production royalty equal to eight percent (8%) of the market value of uranium and other fissionable
materials removed and sold from Round Top and six and one quarter percent (6 1/4%) of the market value of all other minerals sold
from Round Top. Thereafter,
assuming production of paying quantities has not been obtained, we may pay additional delay rental fees to extend the term of
the lease for successive one (1) year periods pursuant to the following schedule:
Per
Acre Amount Total Amount
November 1, 2015 –
2019 $ 75 $ 6,750
November 1, 2020 – 2024 $ 150 $ 13,500
November 1, 2025 – 2029 $ 200 $ 18,000 In
August 2019, we paid a delay rental to the State of Texas of $6,750. March
2013 Lease On
March 6, 2013, we purchased the surface lease at the Round Top Project, known as the West Lease, from the Southwest Wildlife and
Range Foundation, since renamed the Rio Grande Foundation for $500,000 cash and 1,063,830 shares of our common stock. We also
agreed to support the Foundation through an annual payment of $45,000 for ten years to support conservation efforts within the
Rio Grande Basin and in particular engaging in stewardship of Lake Amistad, a large and well-known fishing lake near Del Rio,
Texas. The West Lease comprises approximately 54,990 acres. Most importantly, the purchase of the surface lease gave us unrestricted
surface access for the potential development and mining of our Round Top Project. Through our JV partner, we are currently paying
$13,235 monthly until the balance owed to the Foundation has been fully paid. We fully intend to continue with the evaluation
of the mineral potential of the property, to ultimately mine the property, and to bring the lease current when funds are available. October
2014 Surface Option and Water Lease On
October 29, 2014, we announced that we had executed agreements with the Texas General Land Office securing the option to purchase
the surface rights covering the potential Round Top project mine and plant areas and, separately, a lease to develop the water
necessary for the potential Round Top project mine operations. The option to purchase the surface rights covers approximately
5,670 acres over the mining lease and the additional acreage adequate to site all potential heap leaching and processing operations
as currently anticipated by the Company. We may exercise the option for all or part of the option acreage at any time during the
sixteen year primary term of the mineral lease. The option can be kept current by an annual payment of $10,000. The purchase price
will be the appraised value of the surface at the time of exercising the option. All annual payments have been made as of the
date of this filing. The
ground water lease secures our right to develop the ground water within a 13,120 acre lease area located approximately 4 miles
from the Round Top deposit. The lease area contains five existing water wells. It is anticipated that all potential water needs
for the Round Top project mine operations would be satisfied by the existing wells covered by this water lease. This lease has
an annual minimum production payment of $5,000 prior to production of water for the operation. After initiation of production
we will pay $0.95 per thousand gallons or $20,000 annually, whichever is greater. This lease remains effective as long as the
mineral lease is in effect. The minimum production payment for all the fiscal years have been made as of the date of this filing. Northeast
Pennsylvania REE and Scandium Project On
June 28, 2016 TMRC executed a Memorandum of understanding with Pagnotti Enterprises Inc. of Wilkes Barre, Pennsylvania, owners
of the Jeddo Coal Co., whereby under specified terms TMRC could lease one or more of Jeddo’s deposits located in the anthracite
region of northeast Pennsylvania. Research by the Department of Energy (DOE) has shown that these coal deposits and the sandstones
and siltstones immediately associated with them contain anomalously high values of rare earth and of particular interest, Scandium.
The DOE research to date has indicated that the rare earth can be efficiently extracted from pulverized rock using ammonium sulfate
as the lixiviant. TMRC is in the process of preparing an application for a federal grant to design and construct a continuous
ion exchange/continuous ion chromatography (CIX/CIC) pilot plant to be delivered to a designated project area in the Appalachian
cold province. TMRC and its co-applicants, K-Tech, Inventure Renewables, of Tuscaloosa, Alabama and Penn State University are
proposing to plan, develop, design and install the CIX/CIC pilot plant at one of the Jeddo Coal properties. The grant was awarded
in March 2017 to a consortium consisting of Inventure Renewables, Penn State, K-Tech and TMRC with Inventure being the principal
investigator in the consortium. Funding began in September 2017. Under
the terms of the Memorandum of Understanding (MOU) signed 28 June 2016, TMRC had a six month term to perform the necessary due
diligence and to technically and economically evaluate the properties. Upon execution of the MOU TMRC and PEI had six months to
draft and execute a formal lease agreement containing all the standard terms of mining lease agreements. Upon execution of a lease,
TMRC will be obligated to pay a $5,000 per month rental or a 12% royalty whichever is greater. As of the date of this filing,
no lease has been executed. This MOU has now lapsed and would have to be renegotiated if the Company were to continue this project.</t>
  </si>
  <si>
    <t>NOTES PAYABLE</t>
  </si>
  <si>
    <t>Debt Disclosure [Abstract]</t>
  </si>
  <si>
    <t>NOTE
5 – NOTES PAYABLE In
relation to the Foundation lease discussed in Note 4 the Company recorded a note payable for an amount for the initial $45,000
due upon signing of lease and the nine (9) future payments due of $45,000 which has been recorded at its present value discounted
with an imputed interest rate of 5% for a total note payable of $364,852. As of the date of this filing, we have not paid the
June 2018, 2017 or 2016 installments of our surface lease, in the amount of $45,000 each, to the Southwest Wildlife Foundation.
As a result, the full amount of the note payable has been classified as currently due. The note payable balance as of August 31,
2019 was approximately $194,000. The Company has also accrued interest expense as of August 31, 2019 in the amount of $6,500.
This unpaid interest is included in accrued liabilities. Related
Party Notes Payable and Advances The
Company had loans totaling $421,415 outstanding as of August 31, 2018 from directors of the Company. The loans were due March
1, 2017, are non-interest bearing, and unsecured. In
July 2019, as additional consideration for the loans, we issued in total 832,830 common stock purchase warrants. The warrants
have an exercise price of $0.40 and term of five years. The warrants have a fair value of $268,621 at the date of issuance determined
using the Black-Scholes option-pricing model. The assumptions used to calculate the fair market value are as follows: (i) risk-free
interest rate of 1.880% (ii) estimated volatility of 91% (iii) dividend yield of 0.00% and (iv) expected life of the warrants
of five years. The $268,621 was recorded as loss on conversion during the year ended August 31, 2109. The
Company issued 2,076,825 common shares to various directors totaling $415,365 in notes payable on August 16, 2019. See summary
below:
Amount Common
Warrants Warrants
Fair Value
Director $ 3,000 15,000 6,000 $ 1,919
Director 165,500 827,500 331,000 106,796
Director 5,000 25,000 10,000 4,155
Director 1,000 5,000 2,000 831
Director 89,625 448,125 179,250 57,336
Director 151,240 756,200 302,580 96,753
Total
converted $ 415,365 2,076,825 830,830 $ 267,790 On
January 12, 2017 the Company entered into a loan totaling $10,000 from an officer of the Company. The loans are due July 12, 2017,
are non-interest accruing, and unsecured. As of this filing the loans are in default and due upon demand. At origination, as additional
consideration for the loans, we issued 20,000 common stock purchase warrants. The warrants have an exercise price of $0.10 and
term of five years. The loans have a relative fair value of $6,771 and the warrants have a relative fair value of $3,229 at the
date of issuance determined using the Black-Scholes option-pricing model. The assumptions used to calculate the fair market value
are as follows: (i) risk-free interest rate of 1.87% (ii) estimated volatility of 240% (iii) dividend yield of 0.00% and (iv)
expected life of the warrants of five years. The notes payable balance as of August 31, 2019 and August 31, 2018 was $4,000 and
$10,000. The value of the warrant was amortized to interest expense over the term of the note payable. The
Company has an advance due upon demand of $1,000 as of August 31, 2019 and 2018.</t>
  </si>
  <si>
    <t>INCOME TAXES</t>
  </si>
  <si>
    <t>Income Tax Disclosure [Abstract]</t>
  </si>
  <si>
    <t>NOTE
6 – INCOME TAXES The
following table sets forth a reconciliation of the federal income tax benefit to the United States federal statutory rate for
the years ended August 31, 2018 and 2017:
2019 2018
Loss
before provision for income taxes $ (1,206,000 ) $ (738,000 )
Income tax benefit
at 21% statutory rate 253,000 244,000
Increase
in valuation allowance (253,000 ) (244,000 )
$ — $ — The
tax effects of the temporary differences between reportable financial statement income and taxable income are recognized as a
deferred tax asset and liability. Significant components of the deferred tax assets are set out below along with a
valuation allowance to reduce the net deferred tax asset to zero. Management
has established a valuation allowance because of the potential that the tax benefits underlying deferred tax asset may not be
realized. Significant components of our deferred tax asset at August 31, 2019 and 2018 are as follows:
2019 2018
Net operating
loss carryforward $ 4,742,000 $ 4,572,000
Stock-based compensation 1,781,000 1,728,000
Assets, exploration
cost, depreciation and amortization 3,734,000 3,734,000
Impairment of surface
lease 474,000 474,000
Less
valuation allowance (10,761,000 ) (10,508,000 )
Net
deferred tax asset $ — $ — As
a result of a change in control effective in April 2007, our net operating losses prior to that date may be partially or entirely
unavailable, by law, to offset future income and, accordingly, are excluded from the associated deferred tax asset. The
gross net operating loss carryforward in the approximate amount of $13,384,000 will begin to expire in 2022. We file
income tax returns in the United States and in one state jurisdiction. With few exceptions, we are no longer subject
to United States federal income tax examinations for fiscal years ending before 2011 and is no longer subject to state tax examinations
for years before 2010. We
also record any financial statement recognition and disclosure requirements for uncertain tax positions taken or expected to be
taken in a tax return. Financial statement recognition of the tax position is dependent on an assessment of a 50% or
greater likelihood that the tax position will be sustained upon examination, based on the technical merits of the position.
Any interest and penalties related to uncertain tax positions are recorded as interest expense. We believe we have no uncertain
tax positions at August 31, 2019 and 2018.</t>
  </si>
  <si>
    <t>Equity [Abstract]</t>
  </si>
  <si>
    <t>NOTE
7 – SHAREHOLDERS’ EQUITY Our
authorized capital stock consists of 100,000,000 shares of common stock, with a par value of $0.01 per share, and 10,000,000 preferred
shares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 On
November 13, 2018, we received $140,000 for 646,054 common shares as consideration for a joint venture agreement and paid $8,400
to the broker. On
October 17, 2018, we issued 500,000 common shares valued at $105,000 to the director of the Rio Grande Foundation as consideration
for not placing us in default on the note payable to the Foundation. In
June 2019, we issued 22,500 shares of our common stock for website services. In
June 2019, we received proceeds in the amount of $35,317 for 100,907 shares of our Common Stock issued upon the exercise of common
stock warrants. In
July 2019, we issued 122,811 shares for a cashless exercise of 122,811 Common Stock warrants. In
August 2019, we issued 2,084,073 shares of our Common Stock to our Directors for Directors fees in arrears. In
August 2019, we issued 2,076,825 shares of our Common Stock to certain Directors for the conversion of notes owed to them. In
August 2019, we issued 5,757,680 shares of our Common Stock for $1,971,785 to an investor, including cost of capital in the amount
of $8,400 and 598,666 shares of our Common Stock. During
the fiscal year ended August 31, 2019, we issued 1.300,000 options to our Directors. During
the fiscal year ended August 31, 2019, we issued 830,000 options for services. We
have 56,204,994 shares of our common stock outstanding as of August 31, 2019. The
following table sets forth certain information as of August 31, 2019 and 2018 concerning our common stock that may be issued upon
the exercise of options not under the Amended 2008 plan and pursuant to purchases of stock under the Amended 2008 Plan:
Shares Weighted Average Exercise
Price Weighted Average Remaining Contractual
Life (In Years) Grant Date Fair Value
Outstanding
at August 31, 2017 5,085,000 $ 0.36 5.37 $ 1,808,350
Vested and exercisable
at August 31, 2017 5,085,000 0.36 5.37 1,808,350
Options granted 620,000 0.21 7.77 109,431
Options exercised — — — —
Options
cancelled/forfeited/expired 1,785,000 0.44 — 533,296
Outstanding at August
31, 2018 3,920,000 0.32 4.31 1,384,485
Vested
and exercisable at August 31, 2018 3,920,000 0.32 4.31 1,384,485
Options
granted 2,130,000 0.21 7.48 524,517
Options
exercised — — — —
Options
cancelled/forfeited/expired 340,000 0.41 — 146,162
Vested
and exercisable at August 31, 2019 5,710,000 $ 0.28 5.41 $ 1,762,840 During
the year ended August 31, 2019, the Company granted a total of 2,130,000 stock options with a fair value of approximately $524,000
on the date of grant. The fair value of the options was determined using the Black-Scholes option-pricing model. The weighted
average assumptions used to calculate the fair market value are as follows: (i) risk-free interest rate of 2.5 to 2.9% (ii) estimated
volatility of 84% (iii) dividend yield of 0.00% and (iv) expected life of all options of 5 years. During
the year ended August 31, 2018, the Company granted a total of 620,000 stock options with a fair value of approximately $109,000
on the date of grant. The fair value of the options was determined using the Black-Scholes option-pricing model. The weighted
average assumptions used to calculate the fair market value are as follows: (i) risk-free interest rate of 2.9% (ii) estimated
volatility of 102% (iii) dividend yield of 0.00% and (iv) expected life of all options of 5 years. During
the years ended August 31, 2019 and 2018, the Company recognized total stock based compensation expenses of $524,517 and $109,431,
respectively, for vesting options. Warrants Warrant
activity for the years ended August 31, 2019 and 2018 are as follows:
Shares Weighted Average Exercise
Price Weighted Average Remaining Contractual
Life (In Years) Grant Date Fair Value
Outstanding
at August 31, 2017 16,148,010 $ 0.38 .84 $ 3,180,071.35
Vested and exercisable
at August 31, 2017 16,148,010 0.38 .84 3,180,071
Warrants granted 701,000 0.20 3.72 97,508
Warrants exercised — — — —
Warrants
cancelled/forfeited/expired — — — —
Outstanding at August
31, 2018 16,849,010 0.37 .96 3,277,579
Vested
and exercisable at August 31, 2018 16,849,010 0.37 .96 3,277,579
Warrants
granted 832,830 .20 4.88 268,621
Warrants
exercised 223,718 .35 — 44,868
Warrants
cancelled/forfeited/expired
Outstanding at August
31, 2019 17,458,122 0.36 1.16 3,501,332
During
the year ended August 31, 2019, the Company granted a total of 832,830 common stock warrants with a fair value of approximately
$269,000 on the date of grant. The fair value of the options was determined using the Black-Scholes option-pricing model.
The weighted average assumptions used to calculate the fair market value are as follows: (i) risk-free interest rate of 2.5 to
2.9% (ii) estimated volatility of 84% (iii) dividend yield of 0.00% and (iv) expected life of all warrants of 5 years. During
the year ended August 31, 2018, the Company granted a total of 701,000 stock options with a fair value of approximately $98,000
on the date of grant. The fair value of the options was determined using the Black-Scholes option-pricing model. The weighted
average assumptions used to calculate the fair market value are as follows: (i) risk-free interest rate of 2.9% (ii) estimated
volatility of 102% (iii) dividend yield of 0.00% and (iv) expected life of all warrants of 5 years. During
the years ended August 31, 2019 and 2018, the Company recognized total non-cash interest expense of $268,621 and $97,508, respectively,
for vesting warrants.</t>
  </si>
  <si>
    <t>RELATED PARTY TRANSACTIONS</t>
  </si>
  <si>
    <t>Related Party Transactions [Abstract]</t>
  </si>
  <si>
    <t>NOTE 8
– RELATED PARTY TRANSACTIONS In
July 2019, as additional consideration for the loans, we issued in total 832,830 common stock purchase warrants. The warrants
have an exercise price of $0.40 and term of five years. The warrants have a fair value of $268,621 at the date of issuance determined
using the Black-Scholes option-pricing model. The assumptions used to calculate the fair market value are as follows: (i) risk-free
interest rate of 1.880% (ii) estimated volatility of 91% (iii) dividend yield of 0.00% and (iv) expected life of the warrants
of five years. The $268,621 was recorded as non-cash interest expense during the year ended August 31, 2019. The
Company issued 2,076,825 common shares to various directors totaling $415,365 in notes payable on August 16, 2019.</t>
  </si>
  <si>
    <t>SUBSEQUENT EVENTS</t>
  </si>
  <si>
    <t>Subsequent Events [Abstract]</t>
  </si>
  <si>
    <t>NOTE
9 – SUBSEQUENT EVENTS None</t>
  </si>
  <si>
    <t>SUMMARY OF ACCOUNTING POLICIES (Policies)</t>
  </si>
  <si>
    <t>Exploration-Stage Company</t>
  </si>
  <si>
    <t>Exploration-Stage
Company Effective
January 1, 2009, the Company was, and still is, classified as an “exploration stage” company for purposes of Industry
Guide 7 of the U.S. Securities and Exchange Commission (“SEC”) Under Industry Guide 7, companies engaged in significant
mining operations are classified into three categories, referred to as “stages” - exploration, development, and production.
Exploration stage includes all companies that do not have established reserves in accordance with Industry Guide 7.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ndustry Guide 7</t>
  </si>
  <si>
    <t>Basis of Presentation</t>
  </si>
  <si>
    <t>Basis
of Presentation Our
financial records are maintained on the accrual basis of accounting whereby revenues are recognized when earned and expenses are
recorded when incurred, in accordance with generally accepted accounting principles (“GAAP”) – United States.</t>
  </si>
  <si>
    <t>Cash and Cash Equivalents</t>
  </si>
  <si>
    <t>Cash
and Cash Equivalents We
consider all highly liquid investments with an original maturity of three months or less when purchased to be cash equivalents.
Cash and cash equivalents consist of demand deposits at commercial banks. We currently do not have cash deposits at financial
institutions in excess of federally insured limits.</t>
  </si>
  <si>
    <t>Property and Equipment</t>
  </si>
  <si>
    <t>Property
and Equipment Our
property and equipment consist primarily of vehicles, furniture and equipment, and are recorded at cost. Expenditures related
to acquiring or extending the useful life of our property and equipment are capitalized. Expenditures for repair and maintenance
are charged to operations as incurred. Depreciation is computed using the straight-line method over an estimated useful life of
3-20 years.</t>
  </si>
  <si>
    <t>Lease Deposits</t>
  </si>
  <si>
    <t>Lease
Deposits From
time to time, the Company makes deposits in anticipation of executing leases. The deposits are capitalized upon execution of the
applicable agreements.</t>
  </si>
  <si>
    <t>Long-lived Assets</t>
  </si>
  <si>
    <t xml:space="preserve">Long-lived
Assets The
Company reviews the recoverability of long-lived assets whenever events or changes in circumstances indicate that the carrying
amount of an asset may not be recoverable through operations. To determine if these costs are in excess of their recoverable amount,
periodic evaluation of carrying value of capitalized costs and any related property and equipment costs are based upon expected
future cash flows and/or estimated salvage value in accordance with Financial Accounting Standards Board (“FASB”)
Accounting Standards Codification (“ASC 360”), Property, Plant and Equipment. </t>
  </si>
  <si>
    <t>Revenue Recognition</t>
  </si>
  <si>
    <t>Revenue
Recognition Revenue
is recognized when title passes to the buyer and when collectability is reasonably assured. Title passes to the buyer based on
terms of the sales contract. Product pricing is determined based on contractual arrangements with the Company’s customers. Effective
January 1, 2018, the Company adopted ASC Topic 606. In May 2014, the Financial Accounting Standards Board (“FASB”)
issued guidance on revenue recognition,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identified the predominant changes to its accounting policies resulting from the application of this guidance and quantified
the impact on its consolidated financial statements. The cumulative effect of the initial adoption of this guidance did not have
any significant impact on the Company’s consolidated financial statements as the Company did not have any significant customer
contracts in place at August 31, 2018. As a result, comparative prior periods have not been adjusted and continue to be reported
under FASB ASC Topic 605, Revenue Recognition (“ASC 605”).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t>
  </si>
  <si>
    <t>Mineral Exploration and Development Costs</t>
  </si>
  <si>
    <t>Mineral
Exploration and Development Costs All
exploration expenditures are expensed as incurred. Costs of acquisition and option costs of mineral rights are capitalized upon
acquisition.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SC 360-10-35-15,
Impairment or Disposal of Long-Lived Assets.</t>
  </si>
  <si>
    <t>Expected Funding From USA Rare Earth</t>
  </si>
  <si>
    <t>Expected Funding From USA Rare Earth In August 2018, we executed
a joint venture agreement with Morzev, to develop the Round Top Deposit. Terms of the agreement require Morzev to expend up to
$10 million to produce a bankable feasibility study. The funds will be allocated in two tranches, the first of $2.5 million to
optimize and finalize the metallurgical processing and the remaining $7.5 million to fund the engineering, design, geotechnical
work, and permitting necessary for a bankable feasibility study. Upon completion of these funding milestones, Morzev will earn
and own 70% of the Round Top Project and will have a six-month option to purchase an additional 10% (bringing its ownership in
the Round Top Project to 80%) for a purchase price of $3 million. In August 2019, Morzev assigned this ownership right to USA Rare
Earth LLC. In connection with entering into this agreement, Morzev purchased 646,054 shares of Common Stock for $140,000.</t>
  </si>
  <si>
    <t>Share-based Payments</t>
  </si>
  <si>
    <t>Share-based
Payments The
Company estimates the fair value of share-based compensation using the Black-Scholes valuation model, in accordance with the provisions
of ASC 718, Stock Compensation and ASC 505, Share-Based Payments</t>
  </si>
  <si>
    <t>Amended 2008 Stock Option Plan</t>
  </si>
  <si>
    <t>Amended
2008 Stock Option Plan In
September 2008, the Board adopted our 2008 Stock Option Plan (the “2008 Plan”), which was also approved by our shareholders
in September 2008. In May 2011, the board of directors adopted an amendment to our 2008 Plan (the “Amended 2008 Plan”),
which was also approved by our shareholders in August 2011. The Amended 2008 Plan increased the number of shares available for
grant from 2,000,000 to up to 5,000,000 shares of our common stock for awards to our officers, directors, employees and consultants.
On February 15, 2012, our stockholders approved an increase of 2,000,000 of shares of common stock available for issuance under
the amended 2008 Stock Option Plan (the “Plan”). As amended, the Plan provides for 7,000,000 shares of common stock
for all awards. On February 24, 2016, the stockholders of the Company approved an amendment to the Company’s 2008 Stock
Option Plan, pursuant to which the number of shares available under the plan was increase from 7,000,000 to 9,000,000 shares of
common stock. Other provisions of the Amended 2008 Plan remain the same as under our 2008 Plan. As of August 31, 2019, a total
of 4,635,000 shares of our common stock remained available for future grants under the Amended 2008 Plan.</t>
  </si>
  <si>
    <t>Income Taxes</t>
  </si>
  <si>
    <t>Income
Taxes Income
taxes are computed using the asset and liability method, in accordance with ASC 740, Income Taxes</t>
  </si>
  <si>
    <t>Basic and Diluted Loss Per Share</t>
  </si>
  <si>
    <t>Basic
and Diluted Loss Per Share The
Company computes loss per share in accordance with ASC 260, Earnings Per Shar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believes that these financial statements include all normal and recurring adjustments necessary
for a fair presentation under Generally Accepted Accounting Principles.</t>
  </si>
  <si>
    <t>Fair Value Measurements</t>
  </si>
  <si>
    <t>Fair
Value Measurements We
account for assets and liabilities measured at fair value in accordance with ASC 820, Fair Value Measurements and Disclosures.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Our
financial instruments consist principally of cash, accounts payable and accrued liabilities and note payable.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t>
  </si>
  <si>
    <t>Recent Accounting Pronouncements</t>
  </si>
  <si>
    <t>Recent
Accounting Pronouncements In
August 2018, the Financial Accounting Standards Board (“FASB”) issued Accounting Standards Update (“ASU”)
2018-13, Fair Value Measurement (Topic 820): Disclosure Framework – Changes to the Disclosure Requirements for Fair Value
Measurement In
August 2018, the SEC adopted amendments to certain disclosure requirements in Securities Act Release No. 33-10532, Disclosure
Update and Simplification. The Company does not anticipate that the adoption of these SEC amendments will have a material effect
on the Company’s financial position, results of operations, cash flows or shareholders’ equity. In
June 2018, the FASB issued ASU No. 2018-07, Compensation – Stock Compensation (Topic 718): Improvements
to Nonemployee Share-Based Payment Accounting In
July 2017, the FASB issued ASU 2017-11, “Earnings per share”,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he guidance in
ASU 2017-11 is effective for fiscal years beginning after December 15, 2018, and interim periods within those fiscal years. Early
adoption is permitted, and the guidance is to be applied using a full or modified retrospective approach. The Company is currently
evaluating the effects of this ASU on its financial statements and related disclosures. In
January 2017, the FASB issued ASU No. 2017-01, Business Combinations (Topic 805): Clarifying the Definition of a Business. This
ASU clarifies the definition of a business when evaluating whether transactions should be accounted for as acquisitions (or disposals)
of assets or businesses. The guidance is effective for the Company for fiscal years beginning after December 15, 2018, and interim
periods within fiscal years beginning after December 15, 2019. Early adoption is permitted. The Company does not expect the adoption
of this ASU to have a significant impact on its financial statements and related disclosures. In
August 2016, the FASB issued ASU No. 2016-15, Statement of Cash Flows (Topic 230: Classification of Certain Cash Receipts and
Cash Payments). This guidance addresses specific cash flow issues with the objective of reducing the diversity in practice for
the treatment of these issues. The areas identified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application of the predominance principle with respect to separately
identifiable cash flows. The guidance will generally be applied retrospectively and is effective for fiscal years beginning after
December 15, 2018, and interim periods within fiscal years beginning after December 15, 2019. Early adoption is permitted. The
Company does not expect the adoption of this ASU to have a significant impact on its financial statements. In
February 2016, the FASB issued ASU No. 2016-02, Leases (Topic 842), which supersedes the guidance in former ASC 840, Leases. The
new standard, as amended by subsequent ASUs on the Topic,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For the Company, this standard is effective for annual reporting
periods beginning after December 15, 2019, and interim periods within annual periods beginning after December 15, 2020. Early
adoption is permitted. The FASB issued ASU No. 2018-10 “Codification Improvements to Topic 842, Leases” and ASU No.
2018-11 “Leases (Topic 842) Targeted Improvements” in July 2018. ASU 2018-10 provides certain amendments that affect
narrow aspects of the guidance issued in ASU 2016-02. ASU 2018-11 provides an optional transition method allowing entities to
apply the new lease standard at the adoption date with a cumulative-effect adjustment to the opening balance of retained earnings
in the period of adoption (modified retrospective approach) as opposed to restating prior period consolidated financial statements.
The Company elected to adopt the standard on September 1, 2019. The Company is finalizing its new accounting policies, processes
and internal controls. The Company is in the process of quantifying the full impact of the application of the new guidance; however,
it expects that adoption of the new standard will not have a material effect on its consolidated statements of operations, will
result in a gross-up on our consolidated balance sheets and will have no effect on our consolidated statements of cash flows.</t>
  </si>
  <si>
    <t>Joint Venture</t>
  </si>
  <si>
    <t xml:space="preserve">Joint
Venture On
July 15, 2015, we entered into an operating agreement (“Operating Agreement”) with K-Tech, to formalize our joint
venture company, Reetech, LLC, a Delaware limited liability company (the “Reetech”), which gives TMRC the exclusive
license to market K-Tech’s CIX/CIC process to other rare earth developers pursuant to the February 24, 2015 letter of intent
with K-Tech. On October 18, 2015, we entered into an amendment agreement to the Operating Agreement, expanding the way in which
we can earn percentage membership interests in Reetech in exchange for granting K-Tech changes in the management of Reetech and
TMRC’s license from Reetech to use K-Tech’s CIX/CIC process for its properties. The
operating agreement between TMRC and K-Tech is still in effect, but due to the inactivity of our Round Top project, there has
been no ongoing advancement under the operating agreement as of August 31, 2018. The
Company uses the cost method to account for its investment in the joint venture. Under the cost method, the Company recognizes
its share of the earnings and losses of the joint venture as they accrue instead of when they are realized. We have elected to
expense the initial investment amount of $391,000 as exploration expenses. Based upon information available we have determined
there are no significant potential loss liabilities. The Company’s interest in the joint venture remains $0. </t>
  </si>
  <si>
    <t>PROPERTY AND EQUIPMENT, NET (Tables)</t>
  </si>
  <si>
    <t>Schedule of property and equipment, net</t>
  </si>
  <si>
    <t xml:space="preserve">Our property and equipment, net consist of the following:
August
31, August
31,
Furniture
&amp; office equipment $ 75,606 $ 75,606
Vehicles 89,185 89,185
Computers &amp; software 48,711 48,711
Field
equipment 71,396 71,396
Total
cost basis 284,898 284,898
Less:
Accumulated depreciation (284,898 ) (284,898 )
Property
&amp; equipment, net $ — $ — </t>
  </si>
  <si>
    <t>MINERAL PROPERTIES (Tables)</t>
  </si>
  <si>
    <t>Schedule of future minimum lease payments</t>
  </si>
  <si>
    <t xml:space="preserve">Thereafter,
assuming production of paying quantities has not been obtained, we may pay additional delay rental fees to extend the term of
the lease for successive one (1) year periods pursuant to the following schedule:
Per
Acre Amount Total Amount
September 2, 2015 –
2019 $ 75 $ 67,077
September 2, 2020 – 2024 $ 150 $ 134,155
September 2, 2025 – 2029 $ 200 $ 178,873 Thereafter,
assuming production of paying quantities has not been obtained, we may pay additional delay rental fees to extend the term of
the lease for successive one (1) year periods pursuant to the following schedule:
Per
Acre Amount Total Amount
November 1, 2015 –
2019 $ 75 $ 6,750
November 1, 2020 – 2024 $ 150 $ 13,500
November 1, 2025 – 2029 $ 200 $ 18,000 </t>
  </si>
  <si>
    <t>NOTES PAYABLE (Tables)</t>
  </si>
  <si>
    <t>Notes Payable [Abstract]</t>
  </si>
  <si>
    <t>Schedule of issued common shares to various directors</t>
  </si>
  <si>
    <t xml:space="preserve">The
Company issued 2,076,825 common shares to various directors totaling $415,365 in notes payable on August 16, 2019. See summary
below:
Amount Common
Warrants Warrants
Fair Value
Director $ 3,000 15,000 6,000 $ 1,919
Director 165,500 827,500 331,000 106,796
Director 5,000 25,000 10,000 4,155
Director 1,000 5,000 2,000 831
Director 89,625 448,125 179,250 57,336
Director 151,240 756,200 302,580 96,753
Total
converted $ 415,365 2,076,825 830,830 $ 267,790 </t>
  </si>
  <si>
    <t>INCOME TAXES (Tables)</t>
  </si>
  <si>
    <t>Schedule of reconciliation of the federal income tax benefit to the United States federal statutory rate</t>
  </si>
  <si>
    <t xml:space="preserve">The
following table sets forth a reconciliation of the federal income tax benefit to the United States federal statutory rate for
the years ended August 31, 2018 and 2017:
2019 2018
Loss
before provision for income taxes $ (1,206,000 ) $ (718,000 )
Income tax benefit
at 21% statutory rate 253,000 244,000
Increase
in valuation allowance (253,000 ) (244,000 )
$ — $ — </t>
  </si>
  <si>
    <t>Schedule of significant components of our deferred tax asset</t>
  </si>
  <si>
    <t xml:space="preserve">Significant components of our deferred tax asset at August 31, 2019 and 2018 are as follows:
2019 2018
Net operating
loss carryforward $ 4,742,000 $ 4,572,000
Stock-based compensation 1,781,000 1,728,000
Assets, exploration
cost, depreciation and amortization 3,734,000 3,734,000
Impairment of surface
lease 474,000 474,000
Less
valuation allowance (10,761,000 ) (10,508,000 )
Net
deferred tax asset $ — $ — </t>
  </si>
  <si>
    <t>SHAREHOLDERS' EQUITY (Tables)</t>
  </si>
  <si>
    <t>Schedule of common stock that may be issued upon the exercise of options</t>
  </si>
  <si>
    <t xml:space="preserve">The
following table sets forth certain information as of August 31, 2019 and 2018 concerning our common stock that may be issued upon
the exercise of options not under the Amended 2008 plan and pursuant to purchases of stock under the Amended 2008 Plan:
Shares Weighted Average Exercise
Price Weighted Average Remaining Contractual
Life (In Years) Grant Date Fair Value
Outstanding
at August 31, 2017 5,085,000 $ 0.36 5.37 $ 1,808,350
Vested and exercisable
at August 31, 2017 5,085,000 0.36 5.37 1,808,350
Options granted 620,000 0.21 7.77 109,431
Options exercised — — — —
Options
cancelled/forfeited/expired 1,785,000 0.44 — 533,296
Outstanding at August
31, 2018 3,920,000 0.32 4.31 1,384,485
Vested
and exercisable at August 31, 2018 3,920,000 0.32 4.31 1,384,485
Options
granted 2,130,000 0.21 7.48 524,517
Options
exercised — — — —
Options
cancelled/forfeited/expired 340,000 0.41 — 146,162
Vested
and exercisable at August 31, 2019 5,710,000 $ 0.28 5.41 $ 1,762,840 </t>
  </si>
  <si>
    <t>Schedule of warrant activity</t>
  </si>
  <si>
    <t>Warrant
activity for the years ended August 31, 2019 and 2018 are as follows:
Shares Weighted Average Exercise
Price Weighted Average Remaining Contractual
Life (In Years) Grant Date Fair Value
Outstanding
at August 31, 2017 16,148,010 $ 0.38 .84 $ 3,180,071.35
Vested and exercisable
at August 31, 2017 16,148,010 0.38 .84 3,180,071
Warrants granted 701,000 0.20 3.72 97,508
Warrants exercised — — — —
Warrants
cancelled/forfeited/expired — — — —
Outstanding at August
31, 2018 16,849,010 0.37 .96 3,277,579
Vested
and exercisable at August 31, 2018 16,849,010 0.37 .96 3,277,579
Warrants
granted 832,830 .20 4.88 268,621
Warrants
exercised 223,718 .35 — 44,868
Warrants
cancelled/forfeited/expired
Outstanding at August
31, 2019 17,458,122 0.36 1.16 3,501,332</t>
  </si>
  <si>
    <t>ORGANIZATION AND NATURE OF BUSINESS (Details Narrative)</t>
  </si>
  <si>
    <t>1 Months Ended</t>
  </si>
  <si>
    <t>Apr. 30, 2007</t>
  </si>
  <si>
    <t>Aug. 31, 2019a$ / sharesshares</t>
  </si>
  <si>
    <t>Aug. 31, 2018$ / sharesshares</t>
  </si>
  <si>
    <t>Sep. 30, 2008$ / sharesshares</t>
  </si>
  <si>
    <t>Jul. 31, 2004shares</t>
  </si>
  <si>
    <t>Common stock, shares authorized | shares</t>
  </si>
  <si>
    <t>Reverse Stock Split, conversion ratio</t>
  </si>
  <si>
    <t>Common stock, par value | $ / shares</t>
  </si>
  <si>
    <t>Preferred stock, shares authorized | shares</t>
  </si>
  <si>
    <t>Preferred stock, par value | $ / shares</t>
  </si>
  <si>
    <t>Number of leases held</t>
  </si>
  <si>
    <t>Period of leases</t>
  </si>
  <si>
    <t>19 years</t>
  </si>
  <si>
    <t>Mining lease - acres | a</t>
  </si>
  <si>
    <t>Surface rights - acres | a</t>
  </si>
  <si>
    <t>SUMMARY OF ACCOUNTING POLICIES (Details Narrative) - USD ($)</t>
  </si>
  <si>
    <t>Jul. 15, 2015</t>
  </si>
  <si>
    <t>Feb. 15, 2012</t>
  </si>
  <si>
    <t>Feb. 24, 2016</t>
  </si>
  <si>
    <t>Feb. 15, 2015</t>
  </si>
  <si>
    <t>May 31, 2011</t>
  </si>
  <si>
    <t>Aug. 31, 2008</t>
  </si>
  <si>
    <t>Amended 2008 Plan [Member]</t>
  </si>
  <si>
    <t>Number of shares authorized under plan</t>
  </si>
  <si>
    <t>Shares available for issuance</t>
  </si>
  <si>
    <t>Number of additional shares authorized</t>
  </si>
  <si>
    <t>Joint Venture Reetech, LLC [Member]</t>
  </si>
  <si>
    <t>Interest in joint venture</t>
  </si>
  <si>
    <t>Upper Range [Member]</t>
  </si>
  <si>
    <t>Estimated useful life of property and equipment</t>
  </si>
  <si>
    <t>20 years</t>
  </si>
  <si>
    <t>Lower Range [Member]</t>
  </si>
  <si>
    <t>3 years</t>
  </si>
  <si>
    <t>PROPERTY AND EQUIPMENT, NET (Details Narrative) - USD ($)</t>
  </si>
  <si>
    <t>Property, Plant and Equipment [Line Items]</t>
  </si>
  <si>
    <t>PROPERTY AND EQUIPMENT, NET (Details) - USD ($)</t>
  </si>
  <si>
    <t>Total cost basis</t>
  </si>
  <si>
    <t>Less: Accumulated depreciation</t>
  </si>
  <si>
    <t>Property &amp; equipment, net</t>
  </si>
  <si>
    <t>Furniture and Office Equipment [Member]</t>
  </si>
  <si>
    <t>Vehicles [Member]</t>
  </si>
  <si>
    <t>Computers &amp; Software [Member]</t>
  </si>
  <si>
    <t>Field Equipment [Member]</t>
  </si>
  <si>
    <t>MINERAL PROPERTIES (Details Narrative)</t>
  </si>
  <si>
    <t>Sep. 02, 2011USD ($)a</t>
  </si>
  <si>
    <t>Aug. 31, 2019USD ($)a</t>
  </si>
  <si>
    <t>Jun. 28, 2016USD ($)</t>
  </si>
  <si>
    <t>Oct. 31, 2014USD ($)aMiles$ / gal</t>
  </si>
  <si>
    <t>Mar. 06, 2013USD ($)ashares</t>
  </si>
  <si>
    <t>Nov. 01, 2011USD ($)a</t>
  </si>
  <si>
    <t>Pagnotti Enterprises - MOU [Member]</t>
  </si>
  <si>
    <t>Periodic lease payment</t>
  </si>
  <si>
    <t>Royalty percentage</t>
  </si>
  <si>
    <t>12.00%</t>
  </si>
  <si>
    <t>Texas General Land Office - Hudspeth County, TX [Member] | September 2011 Mineral Properties Lease [Member]</t>
  </si>
  <si>
    <t>Lease bonus</t>
  </si>
  <si>
    <t>Lease bonus paid</t>
  </si>
  <si>
    <t>Lease bonus due upon filing of supplemental plan of operations to conduct mining</t>
  </si>
  <si>
    <t>Minimum advance royalty due upon sale of minerals</t>
  </si>
  <si>
    <t>Production royalty of market value of uranium and other fissionable materials removed</t>
  </si>
  <si>
    <t>8.00%</t>
  </si>
  <si>
    <t>Production royalty of market value of other minerals removed</t>
  </si>
  <si>
    <t>6.25%</t>
  </si>
  <si>
    <t>Payment of delay rental</t>
  </si>
  <si>
    <t>Texas General Land Office - Hudspeth County, TX [Member] | October 2014 Surface Option - Water Lease [Member]</t>
  </si>
  <si>
    <t>Ground water lease - acres | a</t>
  </si>
  <si>
    <t>Distance from project mine | Miles</t>
  </si>
  <si>
    <t>Annual minimum production payment</t>
  </si>
  <si>
    <t>Production payment, amount per thousand gallons | $ / gal</t>
  </si>
  <si>
    <t>Production payment, annual amount</t>
  </si>
  <si>
    <t>Texas General Land Office - Hudspeth County, TX [Member] | October 2014 Surface Option [Member]</t>
  </si>
  <si>
    <t>Periodic option annual payment due</t>
  </si>
  <si>
    <t>Southwest Range and Wildlife Foundation, Inc. [Member] | March 2013 Surface Lease [Member]</t>
  </si>
  <si>
    <t>Periodic payment for conservation efforts</t>
  </si>
  <si>
    <t>Term of periodic payment for conservation efforts</t>
  </si>
  <si>
    <t>10 years</t>
  </si>
  <si>
    <t>Cash paid for lease assignment</t>
  </si>
  <si>
    <t>Shares issued for lease | shares</t>
  </si>
  <si>
    <t>Southwest Range and Wildlife Foundation, Inc. [Member] | March 2013 Surface Lease [Member] | Joint Venture Partner [Member]</t>
  </si>
  <si>
    <t>Lease payments payable</t>
  </si>
  <si>
    <t>State of Texas - Hudspeth County, TX [Member] | November 2011 Mineral Properties Lease [Member]</t>
  </si>
  <si>
    <t>MINERAL PROPERTIES (Details)</t>
  </si>
  <si>
    <t>Aug. 31, 2019USD ($)</t>
  </si>
  <si>
    <t>September 2, 2025 - 2029 [Member]</t>
  </si>
  <si>
    <t>Per Acre Amount</t>
  </si>
  <si>
    <t>Total Lease Amount</t>
  </si>
  <si>
    <t>September 2, 2015 - 2019 [Member]</t>
  </si>
  <si>
    <t>November 1, 2015 - 2019 [Member]</t>
  </si>
  <si>
    <t>November 1, 2020 - 2024 [Member]</t>
  </si>
  <si>
    <t>November 1, 2025 - 2029 [Member]</t>
  </si>
  <si>
    <t>September 2, 2020 - 2024 [Member]</t>
  </si>
  <si>
    <t>NOTES PAYABLE (Details Narrative)</t>
  </si>
  <si>
    <t>Aug. 16, 2019USD ($)shares</t>
  </si>
  <si>
    <t>Jan. 12, 2017USD ($)$ / sharesshares</t>
  </si>
  <si>
    <t>Jul. 31, 2019USD ($)$ / sharesshares</t>
  </si>
  <si>
    <t>Aug. 31, 2018USD ($)</t>
  </si>
  <si>
    <t>Jul. 31, 2018$ / shares</t>
  </si>
  <si>
    <t>Jun. 30, 2018USD ($)</t>
  </si>
  <si>
    <t>Jun. 30, 2017USD ($)</t>
  </si>
  <si>
    <t>Jun. 30, 2016USD ($)</t>
  </si>
  <si>
    <t>Mar. 06, 2013USD ($)Number</t>
  </si>
  <si>
    <t>Debt Instrument [Line Items]</t>
  </si>
  <si>
    <t>Common Shares | shares</t>
  </si>
  <si>
    <t>Total converted</t>
  </si>
  <si>
    <t>Advance Due</t>
  </si>
  <si>
    <t>Amount of lease payment in default</t>
  </si>
  <si>
    <t>Director [Member]</t>
  </si>
  <si>
    <t>Maturity date</t>
  </si>
  <si>
    <t>Mar. 1,
		2017</t>
  </si>
  <si>
    <t>Due from related parties</t>
  </si>
  <si>
    <t>Warrants [Member]</t>
  </si>
  <si>
    <t>Warrants, exercise price | $ / shares</t>
  </si>
  <si>
    <t>Warrants [Member] | Director [Member]</t>
  </si>
  <si>
    <t>Common stock warrants granted | shares</t>
  </si>
  <si>
    <t>Warrant term</t>
  </si>
  <si>
    <t>5 years</t>
  </si>
  <si>
    <t>Warrants fair value</t>
  </si>
  <si>
    <t>Loss on conversion</t>
  </si>
  <si>
    <t>Warrants [Member] | Director [Member] | Dividend Yield [Member]</t>
  </si>
  <si>
    <t>Warrant measurement input</t>
  </si>
  <si>
    <t>Warrants [Member] | Director [Member] | Volatility [Member]</t>
  </si>
  <si>
    <t>Warrants [Member] | Director [Member] | Risk Free Interest Rate [Member]</t>
  </si>
  <si>
    <t>Director and Officer Loans 1/12/2017 [Member]</t>
  </si>
  <si>
    <t>Note payable face amount</t>
  </si>
  <si>
    <t>Notes payable - related party, net of discounts</t>
  </si>
  <si>
    <t>Jul. 12,
		2017</t>
  </si>
  <si>
    <t>Fair value of debt</t>
  </si>
  <si>
    <t>Fair value of warrants</t>
  </si>
  <si>
    <t>Expected life</t>
  </si>
  <si>
    <t>Director and Officer Loans 1/12/2017 [Member] | Warrants [Member]</t>
  </si>
  <si>
    <t>Director and Officer Loans 1/12/2017 [Member] | Warrants [Member] | Dividend Yield [Member]</t>
  </si>
  <si>
    <t>Director and Officer Loans 1/12/2017 [Member] | Warrants [Member] | Volatility [Member]</t>
  </si>
  <si>
    <t>Director and Officer Loans 1/12/2017 [Member] | Warrants [Member] | Risk Free Interest Rate [Member]</t>
  </si>
  <si>
    <t>Foundation Lease Note Payable [Member]</t>
  </si>
  <si>
    <t>Number of payments | Number</t>
  </si>
  <si>
    <t>Imputed interest rate</t>
  </si>
  <si>
    <t>5.00%</t>
  </si>
  <si>
    <t>Accrued interest payable</t>
  </si>
  <si>
    <t>NOTES PAYABLE (Details) - USD ($)</t>
  </si>
  <si>
    <t>Aug. 16, 2019</t>
  </si>
  <si>
    <t>Common Shares</t>
  </si>
  <si>
    <t>Warrants</t>
  </si>
  <si>
    <t>Warrants Fair Value</t>
  </si>
  <si>
    <t>INCOME TAXES (Details Narrative) - USD ($)</t>
  </si>
  <si>
    <t>Federal statutory rate</t>
  </si>
  <si>
    <t>21.00%</t>
  </si>
  <si>
    <t>Net operating loss carryforward</t>
  </si>
  <si>
    <t>Net operating loss carryforward, expiration date</t>
  </si>
  <si>
    <t>Dec. 31,
		2022</t>
  </si>
  <si>
    <t>INCOME TAXES (Details) - USD ($)</t>
  </si>
  <si>
    <t>Reconciliation of federal income tax</t>
  </si>
  <si>
    <t>Loss before provision for income taxes</t>
  </si>
  <si>
    <t>Income tax benefit at 21% statutory rate</t>
  </si>
  <si>
    <t>Increase in valuation allowance</t>
  </si>
  <si>
    <t>Tax benefit</t>
  </si>
  <si>
    <t>INCOME TAXES (Details 1) - USD ($)</t>
  </si>
  <si>
    <t>Deferred tax asset:</t>
  </si>
  <si>
    <t>Stock-based compensation</t>
  </si>
  <si>
    <t>Assets, exploration cost, depreciation and amortization</t>
  </si>
  <si>
    <t>Impairment of surface lease</t>
  </si>
  <si>
    <t>Less valuation allowance</t>
  </si>
  <si>
    <t>SHAREHOLDERS' EQUITY (Details Narrative) - USD ($)</t>
  </si>
  <si>
    <t>Jul. 31, 2019</t>
  </si>
  <si>
    <t>Jun. 30, 2019</t>
  </si>
  <si>
    <t>Nov. 13, 2018</t>
  </si>
  <si>
    <t>Oct. 17, 2018</t>
  </si>
  <si>
    <t>Jul. 31, 2018</t>
  </si>
  <si>
    <t>Aug. 31, 2017</t>
  </si>
  <si>
    <t>Sep. 30, 2008</t>
  </si>
  <si>
    <t>Jul. 31, 2004</t>
  </si>
  <si>
    <t>Stock based compensation expenses for vesting options</t>
  </si>
  <si>
    <t>Proceeds from warrant exercises</t>
  </si>
  <si>
    <t>Number of shares issues for webisite services</t>
  </si>
  <si>
    <t>Non-cash interest expense for vesting warrants</t>
  </si>
  <si>
    <t>Investor [Member]</t>
  </si>
  <si>
    <t>Number of shares issued (in shares)</t>
  </si>
  <si>
    <t>Value of shares issued</t>
  </si>
  <si>
    <t>Rio Grande Foundation [Member] | Note Payable Sothwest Wildlife Fund [Member]</t>
  </si>
  <si>
    <t>Common shares issued for consideration for non-default of note</t>
  </si>
  <si>
    <t>Common shares issued for consideration for non-default of note (shares)</t>
  </si>
  <si>
    <t>Morzev PTY LTD [Member]</t>
  </si>
  <si>
    <t>Shares issued for initial funding (shares)</t>
  </si>
  <si>
    <t>Value of shares issued for initial funding</t>
  </si>
  <si>
    <t>Morzev PTY LTD [Member] | Broker [Member]</t>
  </si>
  <si>
    <t>Payment of broker fees</t>
  </si>
  <si>
    <t>Minimum [Member]</t>
  </si>
  <si>
    <t>Fair value assumptions - Risk free interest rate</t>
  </si>
  <si>
    <t>2.50%</t>
  </si>
  <si>
    <t>Maximum [Member]</t>
  </si>
  <si>
    <t>2.90%</t>
  </si>
  <si>
    <t>Stock Options [Member]</t>
  </si>
  <si>
    <t>Stock options granted (shares)</t>
  </si>
  <si>
    <t>Fair value assumptions - Dividend yield</t>
  </si>
  <si>
    <t>0.00%</t>
  </si>
  <si>
    <t>Fair value assumptions - Volatilty</t>
  </si>
  <si>
    <t>102.00%</t>
  </si>
  <si>
    <t>Fair value assumptions - Expected term</t>
  </si>
  <si>
    <t>Warrant fair value</t>
  </si>
  <si>
    <t>84.00%</t>
  </si>
  <si>
    <t>Stock Options [Member] | Minimum [Member]</t>
  </si>
  <si>
    <t>Stock Options [Member] | Maximum [Member]</t>
  </si>
  <si>
    <t>Stock options fair value</t>
  </si>
  <si>
    <t>Options issued to outside consultant for services (shares)</t>
  </si>
  <si>
    <t>Exercise price of options</t>
  </si>
  <si>
    <t>Fair value assumptions - Term of options</t>
  </si>
  <si>
    <t>4 years 3 months 22 days</t>
  </si>
  <si>
    <t>5 years 4 months 13 days</t>
  </si>
  <si>
    <t>Number of shares issues for services (in shares)</t>
  </si>
  <si>
    <t>Stock Options [Member] | Director [Member]</t>
  </si>
  <si>
    <t>Warrant [Member]</t>
  </si>
  <si>
    <t>Number of common stock warrants granted</t>
  </si>
  <si>
    <t>Exercise of common stock warrants</t>
  </si>
  <si>
    <t>Warrant [Member] | Director [Member]</t>
  </si>
  <si>
    <t>Number of share issued for conversion of notes owed</t>
  </si>
  <si>
    <t>Common Stock [Member] | Director [Member]</t>
  </si>
  <si>
    <t>Number of share issued for directors fees in arrears</t>
  </si>
  <si>
    <t>SHAREHOLDERS' EQUITY (Details) - Stock Options [Member] - USD ($)</t>
  </si>
  <si>
    <t>Stock Options</t>
  </si>
  <si>
    <t>Outstanding at beginning</t>
  </si>
  <si>
    <t>Vested and exercisable at beginning</t>
  </si>
  <si>
    <t>Options granted</t>
  </si>
  <si>
    <t>Options cancelled/forfeited/expired</t>
  </si>
  <si>
    <t>Outstanding at ending</t>
  </si>
  <si>
    <t>Vested and exercisable at ending</t>
  </si>
  <si>
    <t>Weighted Average Exercise Price</t>
  </si>
  <si>
    <t>Outstanding, beginning</t>
  </si>
  <si>
    <t>Outstanding, ending</t>
  </si>
  <si>
    <t>Weighted Average Remaining Contractual Life (In Years)</t>
  </si>
  <si>
    <t>7 years 5 months 23 days</t>
  </si>
  <si>
    <t>7 years 9 months 7 days</t>
  </si>
  <si>
    <t>Vested and Exercisable, ending</t>
  </si>
  <si>
    <t>5 years 4 months 28 days</t>
  </si>
  <si>
    <t>Grant Date Fair Value</t>
  </si>
  <si>
    <t>Vested and exercisable, ending</t>
  </si>
  <si>
    <t>SHAREHOLDERS' EQUITY (Details 1) - Warrants [Member] - USD ($)</t>
  </si>
  <si>
    <t>Granted</t>
  </si>
  <si>
    <t>Exercised</t>
  </si>
  <si>
    <t>.20</t>
  </si>
  <si>
    <t>11 months 16 days</t>
  </si>
  <si>
    <t>10 months 2 days</t>
  </si>
  <si>
    <t>4 years 10 months 17 days</t>
  </si>
  <si>
    <t>3 years 8 months 19 days</t>
  </si>
  <si>
    <t>1 year 1 month 28 days</t>
  </si>
  <si>
    <t>RELATED PARTY TRANSACTIONS (Details Narrative)</t>
  </si>
  <si>
    <t>Jul. 31, 2019USD ($)$ / shares</t>
  </si>
  <si>
    <t>Aug. 31, 2019USD ($)shares</t>
  </si>
  <si>
    <t>Aug. 31, 2018shares</t>
  </si>
  <si>
    <t>Number of common stock issued | shares</t>
  </si>
  <si>
    <t>Option Pricing Model [Member] | Risk Free Interest Rate [Member]</t>
  </si>
  <si>
    <t>Measurement input of warrant</t>
  </si>
  <si>
    <t>Option Pricing Model [Member] | Volatility [Member]</t>
  </si>
  <si>
    <t>Option Pricing Model [Member] | Dividend Yield [Member]</t>
  </si>
  <si>
    <t>Option Pricing Model [Member] | Expected Term [Member]</t>
  </si>
  <si>
    <t>Warrant expected life</t>
  </si>
  <si>
    <t>Value of notes payable</t>
  </si>
  <si>
    <t>Exercise price (in dollars per share) | $ / shares</t>
  </si>
  <si>
    <t>non-cash interest expen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_);(#,##0.00000)" numFmtId="167"/>
    <numFmt formatCode="#,##0.0000_);(#,##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4</v>
      </c>
    </row>
    <row r="16" spans="1:4">
      <c r="A16" s="4" t="s">
        <v>28</v>
      </c>
      <c r="B16" s="4" t="s">
        <v>29</v>
      </c>
    </row>
    <row r="17" spans="1:4">
      <c r="A17" s="4" t="s">
        <v>30</v>
      </c>
      <c r="B17" s="4" t="s">
        <v>31</v>
      </c>
    </row>
    <row r="18" spans="1:4">
      <c r="A18" s="4" t="s">
        <v>32</v>
      </c>
      <c r="B18" s="4" t="s">
        <v>33</v>
      </c>
    </row>
    <row r="19" spans="1:4">
      <c r="A19" s="4" t="s">
        <v>34</v>
      </c>
      <c r="D19" s="5" t="n">
        <v>9721556</v>
      </c>
    </row>
    <row r="20" spans="1:4">
      <c r="A20" s="4" t="s">
        <v>35</v>
      </c>
      <c r="C20" s="6" t="n">
        <v>56204994</v>
      </c>
    </row>
    <row r="21" spans="1:4">
      <c r="A21" s="4" t="s">
        <v>36</v>
      </c>
      <c r="B21" s="4" t="s">
        <v>17</v>
      </c>
    </row>
    <row r="22" spans="1:4">
      <c r="A22" s="4" t="s">
        <v>37</v>
      </c>
      <c r="B22" s="4" t="s">
        <v>38</v>
      </c>
    </row>
    <row r="23" spans="1:4">
      <c r="A23" s="4" t="s">
        <v>39</v>
      </c>
      <c r="B23"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164</v>
      </c>
    </row>
    <row r="4" spans="1:2">
      <c r="A4" s="4" t="s">
        <v>57</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2"/>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50</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824546</v>
      </c>
      <c r="C3" s="5" t="n">
        <v>31591</v>
      </c>
    </row>
    <row r="4" spans="1:3">
      <c r="A4" s="4" t="s">
        <v>44</v>
      </c>
      <c r="B4" s="6" t="n">
        <v>4450</v>
      </c>
      <c r="C4" s="6" t="n">
        <v>3333</v>
      </c>
    </row>
    <row r="5" spans="1:3">
      <c r="A5" s="4" t="s">
        <v>45</v>
      </c>
      <c r="B5" s="6" t="n">
        <v>1828996</v>
      </c>
      <c r="C5" s="6" t="n">
        <v>34924</v>
      </c>
    </row>
    <row r="6" spans="1:3">
      <c r="A6" s="4" t="s">
        <v>46</v>
      </c>
      <c r="B6" s="6" t="n">
        <v>354234</v>
      </c>
      <c r="C6" s="6" t="n">
        <v>354234</v>
      </c>
    </row>
    <row r="7" spans="1:3">
      <c r="A7" s="4" t="s">
        <v>47</v>
      </c>
      <c r="B7" s="6" t="n">
        <v>4000</v>
      </c>
      <c r="C7" s="6" t="n">
        <v>4000</v>
      </c>
    </row>
    <row r="8" spans="1:3">
      <c r="A8" s="4" t="s">
        <v>48</v>
      </c>
      <c r="B8" s="6" t="n">
        <v>2183230</v>
      </c>
      <c r="C8" s="6" t="n">
        <v>393158</v>
      </c>
    </row>
    <row r="9" spans="1:3">
      <c r="A9" s="3" t="s">
        <v>49</v>
      </c>
    </row>
    <row r="10" spans="1:3">
      <c r="A10" s="4" t="s">
        <v>50</v>
      </c>
      <c r="B10" s="6" t="n">
        <v>1181820</v>
      </c>
      <c r="C10" s="6" t="n">
        <v>1357013</v>
      </c>
    </row>
    <row r="11" spans="1:3">
      <c r="A11" s="4" t="s">
        <v>51</v>
      </c>
      <c r="B11" s="6" t="n">
        <v>5000</v>
      </c>
      <c r="C11" s="6" t="n">
        <v>421415</v>
      </c>
    </row>
    <row r="12" spans="1:3">
      <c r="A12" s="4" t="s">
        <v>52</v>
      </c>
      <c r="B12" s="6" t="n">
        <v>193760</v>
      </c>
      <c r="C12" s="6" t="n">
        <v>260387</v>
      </c>
    </row>
    <row r="13" spans="1:3">
      <c r="A13" s="4" t="s">
        <v>53</v>
      </c>
      <c r="B13" s="6" t="n">
        <v>1380580</v>
      </c>
      <c r="C13" s="6" t="n">
        <v>2038815</v>
      </c>
    </row>
    <row r="14" spans="1:3">
      <c r="A14" s="4" t="s">
        <v>54</v>
      </c>
      <c r="B14" s="6" t="n">
        <v>1380580</v>
      </c>
      <c r="C14" s="6" t="n">
        <v>2038815</v>
      </c>
    </row>
    <row r="15" spans="1:3">
      <c r="A15" s="4" t="s">
        <v>55</v>
      </c>
      <c r="B15" s="4" t="s">
        <v>56</v>
      </c>
    </row>
    <row r="16" spans="1:3">
      <c r="A16" s="3" t="s">
        <v>57</v>
      </c>
    </row>
    <row r="17" spans="1:3">
      <c r="A17" s="4" t="s">
        <v>58</v>
      </c>
      <c r="B17" s="4" t="s">
        <v>56</v>
      </c>
    </row>
    <row r="18" spans="1:3">
      <c r="A18" s="4" t="s">
        <v>59</v>
      </c>
      <c r="B18" s="6" t="n">
        <v>562050</v>
      </c>
      <c r="C18" s="6" t="n">
        <v>449416</v>
      </c>
    </row>
    <row r="19" spans="1:3">
      <c r="A19" s="4" t="s">
        <v>60</v>
      </c>
      <c r="B19" s="6" t="n">
        <v>36817096</v>
      </c>
      <c r="C19" s="6" t="n">
        <v>33275248</v>
      </c>
    </row>
    <row r="20" spans="1:3">
      <c r="A20" s="4" t="s">
        <v>61</v>
      </c>
      <c r="B20" s="6" t="n">
        <v>-36576496</v>
      </c>
      <c r="C20" s="6" t="n">
        <v>-35370321</v>
      </c>
    </row>
    <row r="21" spans="1:3">
      <c r="A21" s="4" t="s">
        <v>62</v>
      </c>
      <c r="B21" s="6" t="n">
        <v>802650</v>
      </c>
      <c r="C21" s="6" t="n">
        <v>-1645657</v>
      </c>
    </row>
    <row r="22" spans="1:3">
      <c r="A22" s="4" t="s">
        <v>63</v>
      </c>
      <c r="B22" s="5" t="n">
        <v>2183230</v>
      </c>
      <c r="C22" s="5" t="n">
        <v>393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2</v>
      </c>
    </row>
    <row r="3" spans="1:2">
      <c r="A3" s="3" t="s">
        <v>16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30"/>
    <col customWidth="1" max="5" min="5" width="30"/>
    <col customWidth="1" max="6" min="6" width="20"/>
  </cols>
  <sheetData>
    <row r="1" spans="1:6">
      <c r="A1" s="1" t="s">
        <v>227</v>
      </c>
      <c r="B1" s="2" t="s">
        <v>228</v>
      </c>
    </row>
    <row r="2" spans="1:6">
      <c r="B2" s="2" t="s">
        <v>229</v>
      </c>
      <c r="C2" s="2" t="s">
        <v>230</v>
      </c>
      <c r="D2" s="2" t="s">
        <v>231</v>
      </c>
      <c r="E2" s="2" t="s">
        <v>232</v>
      </c>
      <c r="F2" s="2" t="s">
        <v>233</v>
      </c>
    </row>
    <row r="3" spans="1:6">
      <c r="A3" s="3" t="s">
        <v>147</v>
      </c>
    </row>
    <row r="4" spans="1:6">
      <c r="A4" s="4" t="s">
        <v>234</v>
      </c>
      <c r="C4" s="6" t="n">
        <v>100000000</v>
      </c>
      <c r="D4" s="6" t="n">
        <v>100000000</v>
      </c>
      <c r="E4" s="6" t="n">
        <v>100000000</v>
      </c>
      <c r="F4" s="6" t="n">
        <v>25000000</v>
      </c>
    </row>
    <row r="5" spans="1:6">
      <c r="A5" s="4" t="s">
        <v>235</v>
      </c>
      <c r="B5" s="9" t="n">
        <v>0.5</v>
      </c>
    </row>
    <row r="6" spans="1:6">
      <c r="A6" s="4" t="s">
        <v>236</v>
      </c>
      <c r="C6" s="8" t="n">
        <v>0.01</v>
      </c>
      <c r="D6" s="8" t="n">
        <v>0.01</v>
      </c>
      <c r="E6" s="8" t="n">
        <v>0.01</v>
      </c>
    </row>
    <row r="7" spans="1:6">
      <c r="A7" s="4" t="s">
        <v>237</v>
      </c>
      <c r="C7" s="6" t="n">
        <v>10000000</v>
      </c>
      <c r="D7" s="6" t="n">
        <v>10000000</v>
      </c>
      <c r="E7" s="6" t="n">
        <v>10000000</v>
      </c>
    </row>
    <row r="8" spans="1:6">
      <c r="A8" s="4" t="s">
        <v>238</v>
      </c>
      <c r="C8" s="7" t="n">
        <v>0.001</v>
      </c>
      <c r="D8" s="7" t="n">
        <v>0.001</v>
      </c>
      <c r="E8" s="7" t="n">
        <v>0.001</v>
      </c>
    </row>
    <row r="9" spans="1:6">
      <c r="A9" s="4" t="s">
        <v>239</v>
      </c>
      <c r="C9" s="6" t="n">
        <v>2</v>
      </c>
    </row>
    <row r="10" spans="1:6">
      <c r="A10" s="4" t="s">
        <v>240</v>
      </c>
      <c r="C10" s="4" t="s">
        <v>241</v>
      </c>
    </row>
    <row r="11" spans="1:6">
      <c r="A11" s="4" t="s">
        <v>242</v>
      </c>
      <c r="C11" s="6" t="n">
        <v>950</v>
      </c>
    </row>
    <row r="12" spans="1:6">
      <c r="A12" s="4" t="s">
        <v>243</v>
      </c>
      <c r="C12" s="6" t="n">
        <v>93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244</v>
      </c>
      <c r="B1" s="2" t="s">
        <v>245</v>
      </c>
      <c r="C1" s="2" t="s">
        <v>246</v>
      </c>
      <c r="D1" s="2" t="s">
        <v>2</v>
      </c>
      <c r="E1" s="2" t="s">
        <v>41</v>
      </c>
      <c r="F1" s="2" t="s">
        <v>247</v>
      </c>
      <c r="G1" s="2" t="s">
        <v>248</v>
      </c>
      <c r="H1" s="2" t="s">
        <v>249</v>
      </c>
      <c r="I1" s="2" t="s">
        <v>250</v>
      </c>
    </row>
    <row r="2" spans="1:9">
      <c r="A2" s="4" t="s">
        <v>76</v>
      </c>
      <c r="D2" s="5" t="n">
        <v>139198</v>
      </c>
      <c r="E2" s="5" t="n">
        <v>95452</v>
      </c>
    </row>
    <row r="3" spans="1:9">
      <c r="A3" s="4" t="s">
        <v>251</v>
      </c>
    </row>
    <row r="4" spans="1:9">
      <c r="A4" s="4" t="s">
        <v>252</v>
      </c>
      <c r="F4" s="6" t="n">
        <v>9000000</v>
      </c>
      <c r="G4" s="6" t="n">
        <v>7000000</v>
      </c>
      <c r="H4" s="6" t="n">
        <v>2000000</v>
      </c>
      <c r="I4" s="6" t="n">
        <v>5000000</v>
      </c>
    </row>
    <row r="5" spans="1:9">
      <c r="A5" s="4" t="s">
        <v>253</v>
      </c>
      <c r="D5" s="6" t="n">
        <v>4635000</v>
      </c>
    </row>
    <row r="6" spans="1:9">
      <c r="A6" s="4" t="s">
        <v>254</v>
      </c>
      <c r="C6" s="6" t="n">
        <v>2000000</v>
      </c>
    </row>
    <row r="7" spans="1:9">
      <c r="A7" s="4" t="s">
        <v>255</v>
      </c>
    </row>
    <row r="8" spans="1:9">
      <c r="A8" s="4" t="s">
        <v>76</v>
      </c>
      <c r="B8" s="5" t="n">
        <v>391000</v>
      </c>
    </row>
    <row r="9" spans="1:9">
      <c r="A9" s="4" t="s">
        <v>256</v>
      </c>
      <c r="D9" s="5" t="n">
        <v>0</v>
      </c>
    </row>
    <row r="10" spans="1:9">
      <c r="A10" s="4" t="s">
        <v>257</v>
      </c>
    </row>
    <row r="11" spans="1:9">
      <c r="A11" s="4" t="s">
        <v>258</v>
      </c>
      <c r="D11" s="4" t="s">
        <v>259</v>
      </c>
    </row>
    <row r="12" spans="1:9">
      <c r="A12" s="4" t="s">
        <v>260</v>
      </c>
    </row>
    <row r="13" spans="1:9">
      <c r="A13" s="4" t="s">
        <v>258</v>
      </c>
      <c r="D13" s="4" t="s">
        <v>2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62</v>
      </c>
      <c r="B1" s="2" t="s">
        <v>1</v>
      </c>
    </row>
    <row r="2" spans="1:3">
      <c r="B2" s="2" t="s">
        <v>2</v>
      </c>
      <c r="C2" s="2" t="s">
        <v>41</v>
      </c>
    </row>
    <row r="3" spans="1:3">
      <c r="A3" s="3" t="s">
        <v>263</v>
      </c>
    </row>
    <row r="4" spans="1:3">
      <c r="A4" s="4" t="s">
        <v>95</v>
      </c>
      <c r="B4" s="5" t="n">
        <v>11250</v>
      </c>
      <c r="C4" s="5" t="n">
        <v>5421</v>
      </c>
    </row>
    <row r="5" spans="1:3">
      <c r="A5" s="4" t="s">
        <v>257</v>
      </c>
    </row>
    <row r="6" spans="1:3">
      <c r="A6" s="3" t="s">
        <v>263</v>
      </c>
    </row>
    <row r="7" spans="1:3">
      <c r="A7" s="4" t="s">
        <v>258</v>
      </c>
      <c r="B7" s="4" t="s">
        <v>259</v>
      </c>
    </row>
    <row r="8" spans="1:3">
      <c r="A8" s="4" t="s">
        <v>260</v>
      </c>
    </row>
    <row r="9" spans="1:3">
      <c r="A9" s="3" t="s">
        <v>263</v>
      </c>
    </row>
    <row r="10" spans="1:3">
      <c r="A10" s="4" t="s">
        <v>258</v>
      </c>
      <c r="B10" s="4" t="s">
        <v>26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4</v>
      </c>
      <c r="B1" s="2" t="s">
        <v>2</v>
      </c>
      <c r="C1" s="2" t="s">
        <v>41</v>
      </c>
    </row>
    <row r="2" spans="1:3">
      <c r="A2" s="3" t="s">
        <v>263</v>
      </c>
    </row>
    <row r="3" spans="1:3">
      <c r="A3" s="4" t="s">
        <v>265</v>
      </c>
      <c r="B3" s="5" t="n">
        <v>284898</v>
      </c>
      <c r="C3" s="5" t="n">
        <v>284898</v>
      </c>
    </row>
    <row r="4" spans="1:3">
      <c r="A4" s="4" t="s">
        <v>266</v>
      </c>
      <c r="B4" s="6" t="n">
        <v>-284898</v>
      </c>
      <c r="C4" s="6" t="n">
        <v>-284898</v>
      </c>
    </row>
    <row r="5" spans="1:3">
      <c r="A5" s="4" t="s">
        <v>267</v>
      </c>
      <c r="B5" s="6" t="n">
        <v>0</v>
      </c>
    </row>
    <row r="6" spans="1:3">
      <c r="A6" s="4" t="s">
        <v>268</v>
      </c>
    </row>
    <row r="7" spans="1:3">
      <c r="A7" s="3" t="s">
        <v>263</v>
      </c>
    </row>
    <row r="8" spans="1:3">
      <c r="A8" s="4" t="s">
        <v>265</v>
      </c>
      <c r="B8" s="6" t="n">
        <v>75606</v>
      </c>
      <c r="C8" s="6" t="n">
        <v>75606</v>
      </c>
    </row>
    <row r="9" spans="1:3">
      <c r="A9" s="4" t="s">
        <v>269</v>
      </c>
    </row>
    <row r="10" spans="1:3">
      <c r="A10" s="3" t="s">
        <v>263</v>
      </c>
    </row>
    <row r="11" spans="1:3">
      <c r="A11" s="4" t="s">
        <v>265</v>
      </c>
      <c r="B11" s="6" t="n">
        <v>89185</v>
      </c>
      <c r="C11" s="6" t="n">
        <v>89185</v>
      </c>
    </row>
    <row r="12" spans="1:3">
      <c r="A12" s="4" t="s">
        <v>270</v>
      </c>
    </row>
    <row r="13" spans="1:3">
      <c r="A13" s="3" t="s">
        <v>263</v>
      </c>
    </row>
    <row r="14" spans="1:3">
      <c r="A14" s="4" t="s">
        <v>265</v>
      </c>
      <c r="B14" s="6" t="n">
        <v>48711</v>
      </c>
      <c r="C14" s="6" t="n">
        <v>48711</v>
      </c>
    </row>
    <row r="15" spans="1:3">
      <c r="A15" s="4" t="s">
        <v>271</v>
      </c>
    </row>
    <row r="16" spans="1:3">
      <c r="A16" s="3" t="s">
        <v>263</v>
      </c>
    </row>
    <row r="17" spans="1:3">
      <c r="A17" s="4" t="s">
        <v>265</v>
      </c>
      <c r="B17" s="5" t="n">
        <v>71396</v>
      </c>
      <c r="C17" s="5" t="n">
        <v>713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34"/>
    <col customWidth="1" max="6" min="6" width="28"/>
    <col customWidth="1" max="7" min="7" width="22"/>
    <col customWidth="1" max="8" min="8" width="22"/>
  </cols>
  <sheetData>
    <row r="1" spans="1:8">
      <c r="A1" s="1" t="s">
        <v>272</v>
      </c>
      <c r="B1" s="2" t="s">
        <v>273</v>
      </c>
      <c r="C1" s="2" t="s">
        <v>274</v>
      </c>
      <c r="D1" s="2" t="s">
        <v>275</v>
      </c>
      <c r="E1" s="2" t="s">
        <v>276</v>
      </c>
      <c r="F1" s="2" t="s">
        <v>277</v>
      </c>
      <c r="G1" s="2" t="s">
        <v>278</v>
      </c>
      <c r="H1" s="2" t="s">
        <v>274</v>
      </c>
    </row>
    <row r="2" spans="1:8">
      <c r="A2" s="4" t="s">
        <v>242</v>
      </c>
      <c r="C2" s="6" t="n">
        <v>950</v>
      </c>
      <c r="H2" s="6" t="n">
        <v>950</v>
      </c>
    </row>
    <row r="3" spans="1:8">
      <c r="A3" s="4" t="s">
        <v>243</v>
      </c>
      <c r="C3" s="6" t="n">
        <v>9345</v>
      </c>
      <c r="H3" s="6" t="n">
        <v>9345</v>
      </c>
    </row>
    <row r="4" spans="1:8">
      <c r="A4" s="4" t="s">
        <v>279</v>
      </c>
    </row>
    <row r="5" spans="1:8">
      <c r="A5" s="4" t="s">
        <v>280</v>
      </c>
      <c r="D5" s="5" t="n">
        <v>5000</v>
      </c>
    </row>
    <row r="6" spans="1:8">
      <c r="A6" s="4" t="s">
        <v>281</v>
      </c>
      <c r="D6" s="4" t="s">
        <v>282</v>
      </c>
    </row>
    <row r="7" spans="1:8">
      <c r="A7" s="4" t="s">
        <v>283</v>
      </c>
    </row>
    <row r="8" spans="1:8">
      <c r="A8" s="4" t="s">
        <v>242</v>
      </c>
      <c r="B8" s="6" t="n">
        <v>860</v>
      </c>
    </row>
    <row r="9" spans="1:8">
      <c r="A9" s="4" t="s">
        <v>284</v>
      </c>
      <c r="B9" s="5" t="n">
        <v>142518</v>
      </c>
    </row>
    <row r="10" spans="1:8">
      <c r="A10" s="4" t="s">
        <v>285</v>
      </c>
      <c r="B10" s="6" t="n">
        <v>44718</v>
      </c>
    </row>
    <row r="11" spans="1:8">
      <c r="A11" s="4" t="s">
        <v>286</v>
      </c>
      <c r="B11" s="6" t="n">
        <v>97800</v>
      </c>
    </row>
    <row r="12" spans="1:8">
      <c r="A12" s="4" t="s">
        <v>287</v>
      </c>
      <c r="B12" s="5" t="n">
        <v>500000</v>
      </c>
    </row>
    <row r="13" spans="1:8">
      <c r="A13" s="4" t="s">
        <v>288</v>
      </c>
      <c r="B13" s="4" t="s">
        <v>289</v>
      </c>
    </row>
    <row r="14" spans="1:8">
      <c r="A14" s="4" t="s">
        <v>290</v>
      </c>
      <c r="B14" s="4" t="s">
        <v>291</v>
      </c>
    </row>
    <row r="15" spans="1:8">
      <c r="A15" s="4" t="s">
        <v>292</v>
      </c>
      <c r="C15" s="5" t="n">
        <v>67077</v>
      </c>
    </row>
    <row r="16" spans="1:8">
      <c r="A16" s="4" t="s">
        <v>293</v>
      </c>
    </row>
    <row r="17" spans="1:8">
      <c r="A17" s="4" t="s">
        <v>294</v>
      </c>
      <c r="E17" s="6" t="n">
        <v>13120</v>
      </c>
    </row>
    <row r="18" spans="1:8">
      <c r="A18" s="4" t="s">
        <v>295</v>
      </c>
      <c r="E18" s="6" t="n">
        <v>4</v>
      </c>
    </row>
    <row r="19" spans="1:8">
      <c r="A19" s="4" t="s">
        <v>296</v>
      </c>
      <c r="E19" s="5" t="n">
        <v>5000</v>
      </c>
    </row>
    <row r="20" spans="1:8">
      <c r="A20" s="4" t="s">
        <v>297</v>
      </c>
      <c r="E20" s="9" t="n">
        <v>0.95</v>
      </c>
    </row>
    <row r="21" spans="1:8">
      <c r="A21" s="4" t="s">
        <v>298</v>
      </c>
      <c r="E21" s="5" t="n">
        <v>20000</v>
      </c>
    </row>
    <row r="22" spans="1:8">
      <c r="A22" s="4" t="s">
        <v>299</v>
      </c>
    </row>
    <row r="23" spans="1:8">
      <c r="A23" s="4" t="s">
        <v>243</v>
      </c>
      <c r="E23" s="6" t="n">
        <v>5670</v>
      </c>
    </row>
    <row r="24" spans="1:8">
      <c r="A24" s="4" t="s">
        <v>300</v>
      </c>
      <c r="E24" s="5" t="n">
        <v>10000</v>
      </c>
    </row>
    <row r="25" spans="1:8">
      <c r="A25" s="4" t="s">
        <v>301</v>
      </c>
    </row>
    <row r="26" spans="1:8">
      <c r="A26" s="4" t="s">
        <v>243</v>
      </c>
      <c r="F26" s="6" t="n">
        <v>54990</v>
      </c>
    </row>
    <row r="27" spans="1:8">
      <c r="A27" s="4" t="s">
        <v>302</v>
      </c>
      <c r="F27" s="5" t="n">
        <v>45000</v>
      </c>
    </row>
    <row r="28" spans="1:8">
      <c r="A28" s="4" t="s">
        <v>303</v>
      </c>
      <c r="F28" s="4" t="s">
        <v>304</v>
      </c>
    </row>
    <row r="29" spans="1:8">
      <c r="A29" s="4" t="s">
        <v>305</v>
      </c>
      <c r="F29" s="5" t="n">
        <v>500000</v>
      </c>
    </row>
    <row r="30" spans="1:8">
      <c r="A30" s="4" t="s">
        <v>306</v>
      </c>
      <c r="F30" s="6" t="n">
        <v>1063830</v>
      </c>
    </row>
    <row r="31" spans="1:8">
      <c r="A31" s="4" t="s">
        <v>307</v>
      </c>
    </row>
    <row r="32" spans="1:8">
      <c r="A32" s="4" t="s">
        <v>308</v>
      </c>
      <c r="C32" s="5" t="n">
        <v>13235</v>
      </c>
      <c r="H32" s="5" t="n">
        <v>13235</v>
      </c>
    </row>
    <row r="33" spans="1:8">
      <c r="A33" s="4" t="s">
        <v>309</v>
      </c>
    </row>
    <row r="34" spans="1:8">
      <c r="A34" s="4" t="s">
        <v>242</v>
      </c>
      <c r="G34" s="6" t="n">
        <v>90</v>
      </c>
    </row>
    <row r="35" spans="1:8">
      <c r="A35" s="4" t="s">
        <v>285</v>
      </c>
      <c r="G35" s="5" t="n">
        <v>20700</v>
      </c>
    </row>
    <row r="36" spans="1:8">
      <c r="A36" s="4" t="s">
        <v>287</v>
      </c>
      <c r="G36" s="5" t="n">
        <v>50000</v>
      </c>
    </row>
    <row r="37" spans="1:8">
      <c r="A37" s="4" t="s">
        <v>288</v>
      </c>
      <c r="G37" s="4" t="s">
        <v>289</v>
      </c>
    </row>
    <row r="38" spans="1:8">
      <c r="A38" s="4" t="s">
        <v>290</v>
      </c>
      <c r="G38" s="4" t="s">
        <v>291</v>
      </c>
    </row>
    <row r="39" spans="1:8">
      <c r="A39" s="4" t="s">
        <v>292</v>
      </c>
      <c r="H39" s="5" t="n">
        <v>67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4"/>
    <col customWidth="1" max="2" min="2" width="21"/>
  </cols>
  <sheetData>
    <row r="1" spans="1:2">
      <c r="A1" s="1" t="s">
        <v>310</v>
      </c>
      <c r="B1" s="2" t="s">
        <v>311</v>
      </c>
    </row>
    <row r="2" spans="1:2">
      <c r="A2" s="4" t="s">
        <v>312</v>
      </c>
    </row>
    <row r="3" spans="1:2">
      <c r="A3" s="4" t="s">
        <v>313</v>
      </c>
      <c r="B3" s="5" t="n">
        <v>200</v>
      </c>
    </row>
    <row r="4" spans="1:2">
      <c r="A4" s="4" t="s">
        <v>314</v>
      </c>
      <c r="B4" s="6" t="n">
        <v>178873</v>
      </c>
    </row>
    <row r="5" spans="1:2">
      <c r="A5" s="4" t="s">
        <v>315</v>
      </c>
    </row>
    <row r="6" spans="1:2">
      <c r="A6" s="4" t="s">
        <v>313</v>
      </c>
      <c r="B6" s="6" t="n">
        <v>75</v>
      </c>
    </row>
    <row r="7" spans="1:2">
      <c r="A7" s="4" t="s">
        <v>314</v>
      </c>
      <c r="B7" s="6" t="n">
        <v>67077</v>
      </c>
    </row>
    <row r="8" spans="1:2">
      <c r="A8" s="4" t="s">
        <v>316</v>
      </c>
    </row>
    <row r="9" spans="1:2">
      <c r="A9" s="4" t="s">
        <v>313</v>
      </c>
      <c r="B9" s="6" t="n">
        <v>75</v>
      </c>
    </row>
    <row r="10" spans="1:2">
      <c r="A10" s="4" t="s">
        <v>314</v>
      </c>
      <c r="B10" s="6" t="n">
        <v>6750</v>
      </c>
    </row>
    <row r="11" spans="1:2">
      <c r="A11" s="4" t="s">
        <v>317</v>
      </c>
    </row>
    <row r="12" spans="1:2">
      <c r="A12" s="4" t="s">
        <v>313</v>
      </c>
      <c r="B12" s="6" t="n">
        <v>150</v>
      </c>
    </row>
    <row r="13" spans="1:2">
      <c r="A13" s="4" t="s">
        <v>314</v>
      </c>
      <c r="B13" s="6" t="n">
        <v>13500</v>
      </c>
    </row>
    <row r="14" spans="1:2">
      <c r="A14" s="4" t="s">
        <v>318</v>
      </c>
    </row>
    <row r="15" spans="1:2">
      <c r="A15" s="4" t="s">
        <v>313</v>
      </c>
      <c r="B15" s="6" t="n">
        <v>200</v>
      </c>
    </row>
    <row r="16" spans="1:2">
      <c r="A16" s="4" t="s">
        <v>314</v>
      </c>
      <c r="B16" s="6" t="n">
        <v>18000</v>
      </c>
    </row>
    <row r="17" spans="1:2">
      <c r="A17" s="4" t="s">
        <v>319</v>
      </c>
    </row>
    <row r="18" spans="1:2">
      <c r="A18" s="4" t="s">
        <v>313</v>
      </c>
      <c r="B18" s="6" t="n">
        <v>150</v>
      </c>
    </row>
    <row r="19" spans="1:2">
      <c r="A19" s="4" t="s">
        <v>314</v>
      </c>
      <c r="B19" s="5" t="n">
        <v>13415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37"/>
    <col customWidth="1" max="6" min="6" width="21"/>
    <col customWidth="1" max="7" min="7" width="24"/>
    <col customWidth="1" max="8" min="8" width="21"/>
    <col customWidth="1" max="9" min="9" width="21"/>
    <col customWidth="1" max="10" min="10" width="21"/>
    <col customWidth="1" max="11" min="11" width="27"/>
  </cols>
  <sheetData>
    <row r="1" spans="1:11">
      <c r="A1" s="1" t="s">
        <v>320</v>
      </c>
      <c r="B1" s="2" t="s">
        <v>321</v>
      </c>
      <c r="C1" s="2" t="s">
        <v>322</v>
      </c>
      <c r="D1" s="2" t="s">
        <v>311</v>
      </c>
      <c r="E1" s="2" t="s">
        <v>323</v>
      </c>
      <c r="F1" s="2" t="s">
        <v>324</v>
      </c>
      <c r="G1" s="2" t="s">
        <v>325</v>
      </c>
      <c r="H1" s="2" t="s">
        <v>326</v>
      </c>
      <c r="I1" s="2" t="s">
        <v>327</v>
      </c>
      <c r="J1" s="2" t="s">
        <v>328</v>
      </c>
      <c r="K1" s="2" t="s">
        <v>329</v>
      </c>
    </row>
    <row r="2" spans="1:11">
      <c r="A2" s="3" t="s">
        <v>330</v>
      </c>
    </row>
    <row r="3" spans="1:11">
      <c r="A3" s="4" t="s">
        <v>52</v>
      </c>
      <c r="D3" s="5" t="n">
        <v>193760</v>
      </c>
      <c r="F3" s="5" t="n">
        <v>260387</v>
      </c>
    </row>
    <row r="4" spans="1:11">
      <c r="A4" s="4" t="s">
        <v>331</v>
      </c>
      <c r="B4" s="6" t="n">
        <v>2076825</v>
      </c>
    </row>
    <row r="5" spans="1:11">
      <c r="A5" s="4" t="s">
        <v>332</v>
      </c>
      <c r="B5" s="5" t="n">
        <v>415365</v>
      </c>
      <c r="D5" s="6" t="n">
        <v>415365</v>
      </c>
    </row>
    <row r="6" spans="1:11">
      <c r="A6" s="4" t="s">
        <v>333</v>
      </c>
      <c r="D6" s="5" t="n">
        <v>1000</v>
      </c>
      <c r="F6" s="6" t="n">
        <v>1000</v>
      </c>
    </row>
    <row r="7" spans="1:11">
      <c r="A7" s="4" t="s">
        <v>301</v>
      </c>
    </row>
    <row r="8" spans="1:11">
      <c r="A8" s="3" t="s">
        <v>330</v>
      </c>
    </row>
    <row r="9" spans="1:11">
      <c r="A9" s="4" t="s">
        <v>334</v>
      </c>
      <c r="H9" s="5" t="n">
        <v>45000</v>
      </c>
      <c r="I9" s="5" t="n">
        <v>45000</v>
      </c>
      <c r="J9" s="5" t="n">
        <v>45000</v>
      </c>
    </row>
    <row r="10" spans="1:11">
      <c r="A10" s="4" t="s">
        <v>335</v>
      </c>
    </row>
    <row r="11" spans="1:11">
      <c r="A11" s="3" t="s">
        <v>330</v>
      </c>
    </row>
    <row r="12" spans="1:11">
      <c r="A12" s="4" t="s">
        <v>336</v>
      </c>
      <c r="D12" s="4" t="s">
        <v>337</v>
      </c>
    </row>
    <row r="13" spans="1:11">
      <c r="A13" s="4" t="s">
        <v>331</v>
      </c>
      <c r="B13" s="6" t="n">
        <v>15000</v>
      </c>
    </row>
    <row r="14" spans="1:11">
      <c r="A14" s="4" t="s">
        <v>332</v>
      </c>
      <c r="B14" s="5" t="n">
        <v>3000</v>
      </c>
    </row>
    <row r="15" spans="1:11">
      <c r="A15" s="4" t="s">
        <v>338</v>
      </c>
      <c r="D15" s="5" t="n">
        <v>426415</v>
      </c>
    </row>
    <row r="16" spans="1:11">
      <c r="A16" s="4" t="s">
        <v>339</v>
      </c>
    </row>
    <row r="17" spans="1:11">
      <c r="A17" s="3" t="s">
        <v>330</v>
      </c>
    </row>
    <row r="18" spans="1:11">
      <c r="A18" s="4" t="s">
        <v>340</v>
      </c>
      <c r="E18" s="8" t="n">
        <v>0.4</v>
      </c>
    </row>
    <row r="19" spans="1:11">
      <c r="A19" s="4" t="s">
        <v>341</v>
      </c>
    </row>
    <row r="20" spans="1:11">
      <c r="A20" s="3" t="s">
        <v>330</v>
      </c>
    </row>
    <row r="21" spans="1:11">
      <c r="A21" s="4" t="s">
        <v>342</v>
      </c>
      <c r="E21" s="6" t="n">
        <v>832830</v>
      </c>
    </row>
    <row r="22" spans="1:11">
      <c r="A22" s="4" t="s">
        <v>340</v>
      </c>
      <c r="G22" s="8" t="n">
        <v>0.4</v>
      </c>
    </row>
    <row r="23" spans="1:11">
      <c r="A23" s="4" t="s">
        <v>343</v>
      </c>
      <c r="G23" s="4" t="s">
        <v>344</v>
      </c>
    </row>
    <row r="24" spans="1:11">
      <c r="A24" s="4" t="s">
        <v>345</v>
      </c>
      <c r="E24" s="5" t="n">
        <v>268621</v>
      </c>
    </row>
    <row r="25" spans="1:11">
      <c r="A25" s="4" t="s">
        <v>346</v>
      </c>
      <c r="D25" s="6" t="n">
        <v>268621</v>
      </c>
    </row>
    <row r="26" spans="1:11">
      <c r="A26" s="4" t="s">
        <v>347</v>
      </c>
    </row>
    <row r="27" spans="1:11">
      <c r="A27" s="3" t="s">
        <v>330</v>
      </c>
    </row>
    <row r="28" spans="1:11">
      <c r="A28" s="4" t="s">
        <v>348</v>
      </c>
      <c r="G28" s="6" t="n">
        <v>0</v>
      </c>
    </row>
    <row r="29" spans="1:11">
      <c r="A29" s="4" t="s">
        <v>349</v>
      </c>
    </row>
    <row r="30" spans="1:11">
      <c r="A30" s="3" t="s">
        <v>330</v>
      </c>
    </row>
    <row r="31" spans="1:11">
      <c r="A31" s="4" t="s">
        <v>348</v>
      </c>
      <c r="G31" s="9" t="n">
        <v>0.91</v>
      </c>
    </row>
    <row r="32" spans="1:11">
      <c r="A32" s="4" t="s">
        <v>350</v>
      </c>
    </row>
    <row r="33" spans="1:11">
      <c r="A33" s="3" t="s">
        <v>330</v>
      </c>
    </row>
    <row r="34" spans="1:11">
      <c r="A34" s="4" t="s">
        <v>348</v>
      </c>
      <c r="G34" s="10" t="n">
        <v>0.0188</v>
      </c>
    </row>
    <row r="35" spans="1:11">
      <c r="A35" s="4" t="s">
        <v>351</v>
      </c>
    </row>
    <row r="36" spans="1:11">
      <c r="A36" s="3" t="s">
        <v>330</v>
      </c>
    </row>
    <row r="37" spans="1:11">
      <c r="A37" s="4" t="s">
        <v>352</v>
      </c>
      <c r="C37" s="5" t="n">
        <v>10000</v>
      </c>
    </row>
    <row r="38" spans="1:11">
      <c r="A38" s="4" t="s">
        <v>353</v>
      </c>
      <c r="D38" s="6" t="n">
        <v>4000</v>
      </c>
      <c r="F38" s="6" t="n">
        <v>10000</v>
      </c>
    </row>
    <row r="39" spans="1:11">
      <c r="A39" s="4" t="s">
        <v>336</v>
      </c>
      <c r="C39" s="4" t="s">
        <v>354</v>
      </c>
    </row>
    <row r="40" spans="1:11">
      <c r="A40" s="4" t="s">
        <v>342</v>
      </c>
      <c r="C40" s="6" t="n">
        <v>20000</v>
      </c>
    </row>
    <row r="41" spans="1:11">
      <c r="A41" s="4" t="s">
        <v>340</v>
      </c>
      <c r="C41" s="8" t="n">
        <v>0.1</v>
      </c>
    </row>
    <row r="42" spans="1:11">
      <c r="A42" s="4" t="s">
        <v>355</v>
      </c>
      <c r="C42" s="5" t="n">
        <v>6771</v>
      </c>
    </row>
    <row r="43" spans="1:11">
      <c r="A43" s="4" t="s">
        <v>356</v>
      </c>
      <c r="C43" s="5" t="n">
        <v>3229</v>
      </c>
    </row>
    <row r="44" spans="1:11">
      <c r="A44" s="4" t="s">
        <v>357</v>
      </c>
      <c r="C44" s="4" t="s">
        <v>344</v>
      </c>
    </row>
    <row r="45" spans="1:11">
      <c r="A45" s="4" t="s">
        <v>358</v>
      </c>
    </row>
    <row r="46" spans="1:11">
      <c r="A46" s="3" t="s">
        <v>330</v>
      </c>
    </row>
    <row r="47" spans="1:11">
      <c r="A47" s="4" t="s">
        <v>343</v>
      </c>
      <c r="C47" s="4" t="s">
        <v>344</v>
      </c>
    </row>
    <row r="48" spans="1:11">
      <c r="A48" s="4" t="s">
        <v>359</v>
      </c>
    </row>
    <row r="49" spans="1:11">
      <c r="A49" s="3" t="s">
        <v>330</v>
      </c>
    </row>
    <row r="50" spans="1:11">
      <c r="A50" s="4" t="s">
        <v>348</v>
      </c>
      <c r="C50" s="6" t="n">
        <v>0</v>
      </c>
    </row>
    <row r="51" spans="1:11">
      <c r="A51" s="4" t="s">
        <v>360</v>
      </c>
    </row>
    <row r="52" spans="1:11">
      <c r="A52" s="3" t="s">
        <v>330</v>
      </c>
    </row>
    <row r="53" spans="1:11">
      <c r="A53" s="4" t="s">
        <v>348</v>
      </c>
      <c r="C53" s="9" t="n">
        <v>2.4</v>
      </c>
    </row>
    <row r="54" spans="1:11">
      <c r="A54" s="4" t="s">
        <v>361</v>
      </c>
    </row>
    <row r="55" spans="1:11">
      <c r="A55" s="3" t="s">
        <v>330</v>
      </c>
    </row>
    <row r="56" spans="1:11">
      <c r="A56" s="4" t="s">
        <v>348</v>
      </c>
      <c r="C56" s="11" t="n">
        <v>0.0187</v>
      </c>
    </row>
    <row r="57" spans="1:11">
      <c r="A57" s="4" t="s">
        <v>362</v>
      </c>
    </row>
    <row r="58" spans="1:11">
      <c r="A58" s="3" t="s">
        <v>330</v>
      </c>
    </row>
    <row r="59" spans="1:11">
      <c r="A59" s="4" t="s">
        <v>363</v>
      </c>
      <c r="K59" s="6" t="n">
        <v>9</v>
      </c>
    </row>
    <row r="60" spans="1:11">
      <c r="A60" s="4" t="s">
        <v>364</v>
      </c>
      <c r="K60" s="4" t="s">
        <v>365</v>
      </c>
    </row>
    <row r="61" spans="1:11">
      <c r="A61" s="4" t="s">
        <v>352</v>
      </c>
      <c r="K61" s="5" t="n">
        <v>364852</v>
      </c>
    </row>
    <row r="62" spans="1:11">
      <c r="A62" s="4" t="s">
        <v>52</v>
      </c>
      <c r="D62" s="6" t="n">
        <v>194000</v>
      </c>
      <c r="F62" s="5" t="n">
        <v>194000</v>
      </c>
    </row>
    <row r="63" spans="1:11">
      <c r="A63" s="4" t="s">
        <v>366</v>
      </c>
      <c r="D63" s="5" t="n">
        <v>6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67</v>
      </c>
      <c r="B1" s="2" t="s">
        <v>368</v>
      </c>
      <c r="C1" s="2" t="s">
        <v>2</v>
      </c>
    </row>
    <row r="2" spans="1:3">
      <c r="A2" s="4" t="s">
        <v>332</v>
      </c>
      <c r="B2" s="5" t="n">
        <v>415365</v>
      </c>
      <c r="C2" s="5" t="n">
        <v>415365</v>
      </c>
    </row>
    <row r="3" spans="1:3">
      <c r="A3" s="4" t="s">
        <v>369</v>
      </c>
      <c r="B3" s="6" t="n">
        <v>2076825</v>
      </c>
    </row>
    <row r="4" spans="1:3">
      <c r="A4" s="4" t="s">
        <v>370</v>
      </c>
      <c r="B4" s="5" t="n">
        <v>830830</v>
      </c>
    </row>
    <row r="5" spans="1:3">
      <c r="A5" s="4" t="s">
        <v>371</v>
      </c>
      <c r="B5" s="6" t="n">
        <v>267790</v>
      </c>
    </row>
    <row r="6" spans="1:3">
      <c r="A6" s="4" t="s">
        <v>335</v>
      </c>
    </row>
    <row r="7" spans="1:3">
      <c r="A7" s="4" t="s">
        <v>332</v>
      </c>
      <c r="B7" s="5" t="n">
        <v>3000</v>
      </c>
    </row>
    <row r="8" spans="1:3">
      <c r="A8" s="4" t="s">
        <v>369</v>
      </c>
      <c r="B8" s="6" t="n">
        <v>15000</v>
      </c>
    </row>
    <row r="9" spans="1:3">
      <c r="A9" s="4" t="s">
        <v>370</v>
      </c>
      <c r="B9" s="5" t="n">
        <v>6000</v>
      </c>
    </row>
    <row r="10" spans="1:3">
      <c r="A10" s="4" t="s">
        <v>371</v>
      </c>
      <c r="B10" s="6" t="n">
        <v>1919</v>
      </c>
    </row>
    <row r="11" spans="1:3">
      <c r="A11" s="4" t="s">
        <v>335</v>
      </c>
    </row>
    <row r="12" spans="1:3">
      <c r="A12" s="4" t="s">
        <v>332</v>
      </c>
      <c r="B12" s="5" t="n">
        <v>165500</v>
      </c>
    </row>
    <row r="13" spans="1:3">
      <c r="A13" s="4" t="s">
        <v>369</v>
      </c>
      <c r="B13" s="6" t="n">
        <v>827500</v>
      </c>
    </row>
    <row r="14" spans="1:3">
      <c r="A14" s="4" t="s">
        <v>370</v>
      </c>
      <c r="B14" s="5" t="n">
        <v>331000</v>
      </c>
    </row>
    <row r="15" spans="1:3">
      <c r="A15" s="4" t="s">
        <v>371</v>
      </c>
      <c r="B15" s="6" t="n">
        <v>106796</v>
      </c>
    </row>
    <row r="16" spans="1:3">
      <c r="A16" s="4" t="s">
        <v>335</v>
      </c>
    </row>
    <row r="17" spans="1:3">
      <c r="A17" s="4" t="s">
        <v>332</v>
      </c>
      <c r="B17" s="5" t="n">
        <v>5000</v>
      </c>
    </row>
    <row r="18" spans="1:3">
      <c r="A18" s="4" t="s">
        <v>369</v>
      </c>
      <c r="B18" s="6" t="n">
        <v>25000</v>
      </c>
    </row>
    <row r="19" spans="1:3">
      <c r="A19" s="4" t="s">
        <v>370</v>
      </c>
      <c r="B19" s="5" t="n">
        <v>10000</v>
      </c>
    </row>
    <row r="20" spans="1:3">
      <c r="A20" s="4" t="s">
        <v>371</v>
      </c>
      <c r="B20" s="6" t="n">
        <v>4155</v>
      </c>
    </row>
    <row r="21" spans="1:3">
      <c r="A21" s="4" t="s">
        <v>335</v>
      </c>
    </row>
    <row r="22" spans="1:3">
      <c r="A22" s="4" t="s">
        <v>332</v>
      </c>
      <c r="B22" s="5" t="n">
        <v>1000</v>
      </c>
    </row>
    <row r="23" spans="1:3">
      <c r="A23" s="4" t="s">
        <v>369</v>
      </c>
      <c r="B23" s="6" t="n">
        <v>5000</v>
      </c>
    </row>
    <row r="24" spans="1:3">
      <c r="A24" s="4" t="s">
        <v>370</v>
      </c>
      <c r="B24" s="5" t="n">
        <v>2000</v>
      </c>
    </row>
    <row r="25" spans="1:3">
      <c r="A25" s="4" t="s">
        <v>371</v>
      </c>
      <c r="B25" s="6" t="n">
        <v>831</v>
      </c>
    </row>
    <row r="26" spans="1:3">
      <c r="A26" s="4" t="s">
        <v>335</v>
      </c>
    </row>
    <row r="27" spans="1:3">
      <c r="A27" s="4" t="s">
        <v>332</v>
      </c>
      <c r="B27" s="5" t="n">
        <v>89625</v>
      </c>
    </row>
    <row r="28" spans="1:3">
      <c r="A28" s="4" t="s">
        <v>369</v>
      </c>
      <c r="B28" s="6" t="n">
        <v>448125</v>
      </c>
    </row>
    <row r="29" spans="1:3">
      <c r="A29" s="4" t="s">
        <v>370</v>
      </c>
      <c r="B29" s="5" t="n">
        <v>179250</v>
      </c>
    </row>
    <row r="30" spans="1:3">
      <c r="A30" s="4" t="s">
        <v>371</v>
      </c>
      <c r="B30" s="6" t="n">
        <v>57336</v>
      </c>
    </row>
    <row r="31" spans="1:3">
      <c r="A31" s="4" t="s">
        <v>335</v>
      </c>
    </row>
    <row r="32" spans="1:3">
      <c r="A32" s="4" t="s">
        <v>332</v>
      </c>
      <c r="B32" s="5" t="n">
        <v>151240</v>
      </c>
    </row>
    <row r="33" spans="1:3">
      <c r="A33" s="4" t="s">
        <v>369</v>
      </c>
      <c r="B33" s="6" t="n">
        <v>756200</v>
      </c>
    </row>
    <row r="34" spans="1:3">
      <c r="A34" s="4" t="s">
        <v>370</v>
      </c>
      <c r="B34" s="5" t="n">
        <v>302580</v>
      </c>
    </row>
    <row r="35" spans="1:3">
      <c r="A35" s="4" t="s">
        <v>371</v>
      </c>
      <c r="B35" s="6" t="n">
        <v>967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41</v>
      </c>
    </row>
    <row r="2" spans="1:3">
      <c r="A2" s="3" t="s">
        <v>65</v>
      </c>
    </row>
    <row r="3" spans="1:3">
      <c r="A3" s="4" t="s">
        <v>66</v>
      </c>
      <c r="B3" s="7" t="n">
        <v>0.001</v>
      </c>
      <c r="C3" s="7" t="n">
        <v>0.001</v>
      </c>
    </row>
    <row r="4" spans="1:3">
      <c r="A4" s="4" t="s">
        <v>67</v>
      </c>
      <c r="B4" s="6" t="n">
        <v>10000000</v>
      </c>
      <c r="C4" s="6" t="n">
        <v>10000000</v>
      </c>
    </row>
    <row r="5" spans="1:3">
      <c r="A5" s="4" t="s">
        <v>68</v>
      </c>
      <c r="B5" s="6" t="n">
        <v>0</v>
      </c>
      <c r="C5" s="6" t="n">
        <v>0</v>
      </c>
    </row>
    <row r="6" spans="1:3">
      <c r="A6" s="4" t="s">
        <v>69</v>
      </c>
      <c r="B6" s="6" t="n">
        <v>0</v>
      </c>
      <c r="C6" s="6" t="n">
        <v>0</v>
      </c>
    </row>
    <row r="7" spans="1:3">
      <c r="A7" s="4" t="s">
        <v>70</v>
      </c>
      <c r="B7" s="8" t="n">
        <v>0.01</v>
      </c>
      <c r="C7" s="8" t="n">
        <v>0.01</v>
      </c>
    </row>
    <row r="8" spans="1:3">
      <c r="A8" s="4" t="s">
        <v>71</v>
      </c>
      <c r="B8" s="6" t="n">
        <v>100000000</v>
      </c>
      <c r="C8" s="6" t="n">
        <v>100000000</v>
      </c>
    </row>
    <row r="9" spans="1:3">
      <c r="A9" s="4" t="s">
        <v>72</v>
      </c>
      <c r="B9" s="6" t="n">
        <v>56204994</v>
      </c>
      <c r="C9" s="6" t="n">
        <v>44941532</v>
      </c>
    </row>
    <row r="10" spans="1:3">
      <c r="A10" s="4" t="s">
        <v>73</v>
      </c>
      <c r="B10" s="6" t="n">
        <v>56204994</v>
      </c>
      <c r="C10" s="6" t="n">
        <v>44941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6"/>
  </cols>
  <sheetData>
    <row r="1" spans="1:3">
      <c r="A1" s="1" t="s">
        <v>372</v>
      </c>
      <c r="B1" s="2" t="s">
        <v>1</v>
      </c>
    </row>
    <row r="2" spans="1:3">
      <c r="B2" s="2" t="s">
        <v>2</v>
      </c>
      <c r="C2" s="2" t="s">
        <v>41</v>
      </c>
    </row>
    <row r="3" spans="1:3">
      <c r="A3" s="3" t="s">
        <v>162</v>
      </c>
    </row>
    <row r="4" spans="1:3">
      <c r="A4" s="4" t="s">
        <v>373</v>
      </c>
      <c r="B4" s="4" t="s">
        <v>374</v>
      </c>
      <c r="C4" s="4" t="s">
        <v>374</v>
      </c>
    </row>
    <row r="5" spans="1:3">
      <c r="A5" s="4" t="s">
        <v>375</v>
      </c>
      <c r="C5" s="5" t="n">
        <v>13384000</v>
      </c>
    </row>
    <row r="6" spans="1:3">
      <c r="A6" s="4" t="s">
        <v>376</v>
      </c>
      <c r="C6" s="4" t="s">
        <v>3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78</v>
      </c>
      <c r="B1" s="2" t="s">
        <v>1</v>
      </c>
    </row>
    <row r="2" spans="1:3">
      <c r="B2" s="2" t="s">
        <v>2</v>
      </c>
      <c r="C2" s="2" t="s">
        <v>41</v>
      </c>
    </row>
    <row r="3" spans="1:3">
      <c r="A3" s="3" t="s">
        <v>379</v>
      </c>
    </row>
    <row r="4" spans="1:3">
      <c r="A4" s="4" t="s">
        <v>380</v>
      </c>
      <c r="B4" s="5" t="n">
        <v>-1206000</v>
      </c>
      <c r="C4" s="5" t="n">
        <v>-718000</v>
      </c>
    </row>
    <row r="5" spans="1:3">
      <c r="A5" s="4" t="s">
        <v>381</v>
      </c>
      <c r="B5" s="6" t="n">
        <v>253000</v>
      </c>
      <c r="C5" s="6" t="n">
        <v>244000</v>
      </c>
    </row>
    <row r="6" spans="1:3">
      <c r="A6" s="4" t="s">
        <v>382</v>
      </c>
      <c r="B6" s="6" t="n">
        <v>-253000</v>
      </c>
      <c r="C6" s="6" t="n">
        <v>-244000</v>
      </c>
    </row>
    <row r="7" spans="1:3">
      <c r="A7" s="4" t="s">
        <v>383</v>
      </c>
      <c r="B7" s="5" t="n">
        <v>0</v>
      </c>
      <c r="C7"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4</v>
      </c>
      <c r="B1" s="2" t="s">
        <v>2</v>
      </c>
      <c r="C1" s="2" t="s">
        <v>41</v>
      </c>
    </row>
    <row r="2" spans="1:3">
      <c r="A2" s="3" t="s">
        <v>385</v>
      </c>
    </row>
    <row r="3" spans="1:3">
      <c r="A3" s="4" t="s">
        <v>375</v>
      </c>
      <c r="B3" s="5" t="n">
        <v>4742000</v>
      </c>
      <c r="C3" s="5" t="n">
        <v>4572000</v>
      </c>
    </row>
    <row r="4" spans="1:3">
      <c r="A4" s="4" t="s">
        <v>386</v>
      </c>
      <c r="B4" s="6" t="n">
        <v>1781000</v>
      </c>
      <c r="C4" s="6" t="n">
        <v>1728000</v>
      </c>
    </row>
    <row r="5" spans="1:3">
      <c r="A5" s="4" t="s">
        <v>387</v>
      </c>
      <c r="B5" s="6" t="n">
        <v>3734000</v>
      </c>
      <c r="C5" s="6" t="n">
        <v>3734000</v>
      </c>
    </row>
    <row r="6" spans="1:3">
      <c r="A6" s="4" t="s">
        <v>388</v>
      </c>
      <c r="B6" s="6" t="n">
        <v>474000</v>
      </c>
      <c r="C6" s="6" t="n">
        <v>474000</v>
      </c>
    </row>
    <row r="7" spans="1:3">
      <c r="A7" s="4" t="s">
        <v>389</v>
      </c>
      <c r="B7" s="5" t="n">
        <v>-10761000</v>
      </c>
      <c r="C7" s="5" t="n">
        <v>-1050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25"/>
    <col customWidth="1" max="11" min="11" width="14"/>
    <col customWidth="1" max="12" min="12" width="14"/>
    <col customWidth="1" max="13" min="13" width="14"/>
    <col customWidth="1" max="14" min="14" width="14"/>
  </cols>
  <sheetData>
    <row r="1" spans="1:14">
      <c r="A1" s="1" t="s">
        <v>390</v>
      </c>
      <c r="B1" s="2" t="s">
        <v>2</v>
      </c>
      <c r="C1" s="2" t="s">
        <v>391</v>
      </c>
      <c r="D1" s="2" t="s">
        <v>392</v>
      </c>
      <c r="E1" s="2" t="s">
        <v>393</v>
      </c>
      <c r="F1" s="2" t="s">
        <v>394</v>
      </c>
      <c r="G1" s="2" t="s">
        <v>2</v>
      </c>
      <c r="H1" s="2" t="s">
        <v>391</v>
      </c>
      <c r="I1" s="2" t="s">
        <v>2</v>
      </c>
      <c r="J1" s="2" t="s">
        <v>41</v>
      </c>
      <c r="K1" s="2" t="s">
        <v>395</v>
      </c>
      <c r="L1" s="2" t="s">
        <v>396</v>
      </c>
      <c r="M1" s="2" t="s">
        <v>397</v>
      </c>
      <c r="N1" s="2" t="s">
        <v>398</v>
      </c>
    </row>
    <row r="2" spans="1:14">
      <c r="A2" s="4" t="s">
        <v>71</v>
      </c>
      <c r="B2" s="6" t="n">
        <v>100000000</v>
      </c>
      <c r="G2" s="6" t="n">
        <v>100000000</v>
      </c>
      <c r="I2" s="6" t="n">
        <v>100000000</v>
      </c>
      <c r="J2" s="6" t="n">
        <v>100000000</v>
      </c>
      <c r="M2" s="6" t="n">
        <v>100000000</v>
      </c>
      <c r="N2" s="6" t="n">
        <v>25000000</v>
      </c>
    </row>
    <row r="3" spans="1:14">
      <c r="A3" s="4" t="s">
        <v>70</v>
      </c>
      <c r="B3" s="8" t="n">
        <v>0.01</v>
      </c>
      <c r="G3" s="8" t="n">
        <v>0.01</v>
      </c>
      <c r="I3" s="8" t="n">
        <v>0.01</v>
      </c>
      <c r="J3" s="8" t="n">
        <v>0.01</v>
      </c>
      <c r="M3" s="8" t="n">
        <v>0.01</v>
      </c>
    </row>
    <row r="4" spans="1:14">
      <c r="A4" s="4" t="s">
        <v>67</v>
      </c>
      <c r="B4" s="6" t="n">
        <v>10000000</v>
      </c>
      <c r="G4" s="6" t="n">
        <v>10000000</v>
      </c>
      <c r="I4" s="6" t="n">
        <v>10000000</v>
      </c>
      <c r="J4" s="6" t="n">
        <v>10000000</v>
      </c>
      <c r="M4" s="6" t="n">
        <v>10000000</v>
      </c>
    </row>
    <row r="5" spans="1:14">
      <c r="A5" s="4" t="s">
        <v>66</v>
      </c>
      <c r="B5" s="7" t="n">
        <v>0.001</v>
      </c>
      <c r="G5" s="7" t="n">
        <v>0.001</v>
      </c>
      <c r="I5" s="7" t="n">
        <v>0.001</v>
      </c>
      <c r="J5" s="7" t="n">
        <v>0.001</v>
      </c>
      <c r="M5" s="7" t="n">
        <v>0.001</v>
      </c>
    </row>
    <row r="6" spans="1:14">
      <c r="A6" s="4" t="s">
        <v>73</v>
      </c>
      <c r="B6" s="6" t="n">
        <v>56204994</v>
      </c>
      <c r="G6" s="6" t="n">
        <v>56204994</v>
      </c>
      <c r="I6" s="6" t="n">
        <v>56204994</v>
      </c>
      <c r="J6" s="6" t="n">
        <v>44941532</v>
      </c>
    </row>
    <row r="7" spans="1:14">
      <c r="A7" s="4" t="s">
        <v>399</v>
      </c>
      <c r="I7" s="5" t="n">
        <v>524517</v>
      </c>
      <c r="J7" s="5" t="n">
        <v>109431</v>
      </c>
    </row>
    <row r="8" spans="1:14">
      <c r="A8" s="4" t="s">
        <v>400</v>
      </c>
      <c r="I8" s="6" t="n">
        <v>35317</v>
      </c>
    </row>
    <row r="9" spans="1:14">
      <c r="A9" s="4" t="s">
        <v>401</v>
      </c>
      <c r="D9" s="6" t="n">
        <v>22500</v>
      </c>
    </row>
    <row r="10" spans="1:14">
      <c r="A10" s="4" t="s">
        <v>402</v>
      </c>
      <c r="I10" s="6" t="n">
        <v>268621</v>
      </c>
      <c r="J10" s="5" t="n">
        <v>97508</v>
      </c>
    </row>
    <row r="11" spans="1:14">
      <c r="A11" s="4" t="s">
        <v>129</v>
      </c>
      <c r="I11" s="5" t="n">
        <v>-8400</v>
      </c>
    </row>
    <row r="12" spans="1:14">
      <c r="A12" s="4" t="s">
        <v>403</v>
      </c>
    </row>
    <row r="13" spans="1:14">
      <c r="A13" s="4" t="s">
        <v>404</v>
      </c>
      <c r="G13" s="6" t="n">
        <v>5757680</v>
      </c>
    </row>
    <row r="14" spans="1:14">
      <c r="A14" s="4" t="s">
        <v>405</v>
      </c>
      <c r="G14" s="5" t="n">
        <v>1971785</v>
      </c>
    </row>
    <row r="15" spans="1:14">
      <c r="A15" s="4" t="s">
        <v>129</v>
      </c>
      <c r="G15" s="5" t="n">
        <v>8400</v>
      </c>
    </row>
    <row r="16" spans="1:14">
      <c r="A16" s="4" t="s">
        <v>130</v>
      </c>
      <c r="G16" s="6" t="n">
        <v>598666</v>
      </c>
    </row>
    <row r="17" spans="1:14">
      <c r="A17" s="4" t="s">
        <v>406</v>
      </c>
    </row>
    <row r="18" spans="1:14">
      <c r="A18" s="4" t="s">
        <v>407</v>
      </c>
      <c r="F18" s="5" t="n">
        <v>105000</v>
      </c>
    </row>
    <row r="19" spans="1:14">
      <c r="A19" s="4" t="s">
        <v>408</v>
      </c>
      <c r="F19" s="6" t="n">
        <v>500000</v>
      </c>
    </row>
    <row r="20" spans="1:14">
      <c r="A20" s="4" t="s">
        <v>409</v>
      </c>
    </row>
    <row r="21" spans="1:14">
      <c r="A21" s="4" t="s">
        <v>410</v>
      </c>
      <c r="E21" s="6" t="n">
        <v>646054</v>
      </c>
    </row>
    <row r="22" spans="1:14">
      <c r="A22" s="4" t="s">
        <v>411</v>
      </c>
      <c r="E22" s="5" t="n">
        <v>140000</v>
      </c>
    </row>
    <row r="23" spans="1:14">
      <c r="A23" s="4" t="s">
        <v>412</v>
      </c>
    </row>
    <row r="24" spans="1:14">
      <c r="A24" s="4" t="s">
        <v>413</v>
      </c>
      <c r="E24" s="5" t="n">
        <v>8400</v>
      </c>
    </row>
    <row r="25" spans="1:14">
      <c r="A25" s="4" t="s">
        <v>414</v>
      </c>
    </row>
    <row r="26" spans="1:14">
      <c r="A26" s="4" t="s">
        <v>415</v>
      </c>
      <c r="I26" s="4" t="s">
        <v>416</v>
      </c>
    </row>
    <row r="27" spans="1:14">
      <c r="A27" s="4" t="s">
        <v>417</v>
      </c>
    </row>
    <row r="28" spans="1:14">
      <c r="A28" s="4" t="s">
        <v>415</v>
      </c>
      <c r="I28" s="4" t="s">
        <v>418</v>
      </c>
    </row>
    <row r="29" spans="1:14">
      <c r="A29" s="4" t="s">
        <v>419</v>
      </c>
    </row>
    <row r="30" spans="1:14">
      <c r="A30" s="4" t="s">
        <v>420</v>
      </c>
      <c r="I30" s="6" t="n">
        <v>701000</v>
      </c>
    </row>
    <row r="31" spans="1:14">
      <c r="A31" s="4" t="s">
        <v>415</v>
      </c>
      <c r="I31" s="4" t="s">
        <v>418</v>
      </c>
    </row>
    <row r="32" spans="1:14">
      <c r="A32" s="4" t="s">
        <v>421</v>
      </c>
      <c r="I32" s="4" t="s">
        <v>422</v>
      </c>
    </row>
    <row r="33" spans="1:14">
      <c r="A33" s="4" t="s">
        <v>423</v>
      </c>
      <c r="I33" s="4" t="s">
        <v>424</v>
      </c>
    </row>
    <row r="34" spans="1:14">
      <c r="A34" s="4" t="s">
        <v>425</v>
      </c>
      <c r="I34" s="4" t="s">
        <v>344</v>
      </c>
    </row>
    <row r="35" spans="1:14">
      <c r="A35" s="4" t="s">
        <v>426</v>
      </c>
      <c r="I35" s="5" t="n">
        <v>98000</v>
      </c>
    </row>
    <row r="36" spans="1:14">
      <c r="A36" s="4" t="s">
        <v>419</v>
      </c>
    </row>
    <row r="37" spans="1:14">
      <c r="A37" s="4" t="s">
        <v>421</v>
      </c>
      <c r="I37" s="4" t="s">
        <v>422</v>
      </c>
    </row>
    <row r="38" spans="1:14">
      <c r="A38" s="4" t="s">
        <v>423</v>
      </c>
      <c r="I38" s="4" t="s">
        <v>427</v>
      </c>
    </row>
    <row r="39" spans="1:14">
      <c r="A39" s="4" t="s">
        <v>425</v>
      </c>
      <c r="I39" s="4" t="s">
        <v>344</v>
      </c>
    </row>
    <row r="40" spans="1:14">
      <c r="A40" s="4" t="s">
        <v>428</v>
      </c>
    </row>
    <row r="41" spans="1:14">
      <c r="A41" s="4" t="s">
        <v>415</v>
      </c>
      <c r="I41" s="4" t="s">
        <v>416</v>
      </c>
    </row>
    <row r="42" spans="1:14">
      <c r="A42" s="4" t="s">
        <v>429</v>
      </c>
    </row>
    <row r="43" spans="1:14">
      <c r="A43" s="4" t="s">
        <v>415</v>
      </c>
      <c r="I43" s="4" t="s">
        <v>418</v>
      </c>
    </row>
    <row r="44" spans="1:14">
      <c r="A44" s="4" t="s">
        <v>419</v>
      </c>
    </row>
    <row r="45" spans="1:14">
      <c r="A45" s="4" t="s">
        <v>420</v>
      </c>
      <c r="I45" s="6" t="n">
        <v>620000</v>
      </c>
    </row>
    <row r="46" spans="1:14">
      <c r="A46" s="4" t="s">
        <v>415</v>
      </c>
      <c r="I46" s="4" t="s">
        <v>418</v>
      </c>
    </row>
    <row r="47" spans="1:14">
      <c r="A47" s="4" t="s">
        <v>421</v>
      </c>
      <c r="I47" s="4" t="s">
        <v>422</v>
      </c>
    </row>
    <row r="48" spans="1:14">
      <c r="A48" s="4" t="s">
        <v>423</v>
      </c>
      <c r="I48" s="4" t="s">
        <v>424</v>
      </c>
    </row>
    <row r="49" spans="1:14">
      <c r="A49" s="4" t="s">
        <v>425</v>
      </c>
      <c r="I49" s="4" t="s">
        <v>344</v>
      </c>
    </row>
    <row r="50" spans="1:14">
      <c r="A50" s="4" t="s">
        <v>430</v>
      </c>
      <c r="I50" s="5" t="n">
        <v>109000</v>
      </c>
    </row>
    <row r="51" spans="1:14">
      <c r="A51" s="4" t="s">
        <v>419</v>
      </c>
    </row>
    <row r="52" spans="1:14">
      <c r="A52" s="4" t="s">
        <v>431</v>
      </c>
      <c r="I52" s="6" t="n">
        <v>2130000</v>
      </c>
      <c r="J52" s="6" t="n">
        <v>620000</v>
      </c>
    </row>
    <row r="53" spans="1:14">
      <c r="A53" s="4" t="s">
        <v>420</v>
      </c>
      <c r="I53" s="6" t="n">
        <v>2130000</v>
      </c>
    </row>
    <row r="54" spans="1:14">
      <c r="A54" s="4" t="s">
        <v>432</v>
      </c>
      <c r="B54" s="8" t="n">
        <v>0.28</v>
      </c>
      <c r="G54" s="8" t="n">
        <v>0.28</v>
      </c>
      <c r="I54" s="8" t="n">
        <v>0.28</v>
      </c>
      <c r="J54" s="8" t="n">
        <v>0.32</v>
      </c>
      <c r="L54" s="8" t="n">
        <v>0.36</v>
      </c>
    </row>
    <row r="55" spans="1:14">
      <c r="A55" s="4" t="s">
        <v>433</v>
      </c>
      <c r="I55" s="4" t="s">
        <v>434</v>
      </c>
      <c r="J55" s="4" t="s">
        <v>435</v>
      </c>
    </row>
    <row r="56" spans="1:14">
      <c r="A56" s="4" t="s">
        <v>421</v>
      </c>
      <c r="I56" s="4" t="s">
        <v>422</v>
      </c>
    </row>
    <row r="57" spans="1:14">
      <c r="A57" s="4" t="s">
        <v>423</v>
      </c>
      <c r="I57" s="4" t="s">
        <v>427</v>
      </c>
    </row>
    <row r="58" spans="1:14">
      <c r="A58" s="4" t="s">
        <v>425</v>
      </c>
      <c r="I58" s="4" t="s">
        <v>344</v>
      </c>
    </row>
    <row r="59" spans="1:14">
      <c r="A59" s="4" t="s">
        <v>436</v>
      </c>
      <c r="I59" s="6" t="n">
        <v>830000</v>
      </c>
    </row>
    <row r="60" spans="1:14">
      <c r="A60" s="4" t="s">
        <v>430</v>
      </c>
      <c r="I60" s="5" t="n">
        <v>524000</v>
      </c>
    </row>
    <row r="61" spans="1:14">
      <c r="A61" s="4" t="s">
        <v>437</v>
      </c>
    </row>
    <row r="62" spans="1:14">
      <c r="A62" s="4" t="s">
        <v>404</v>
      </c>
      <c r="I62" s="12" t="n">
        <v>1.3</v>
      </c>
    </row>
    <row r="63" spans="1:14">
      <c r="A63" s="4" t="s">
        <v>438</v>
      </c>
    </row>
    <row r="64" spans="1:14">
      <c r="A64" s="4" t="s">
        <v>439</v>
      </c>
      <c r="I64" s="6" t="n">
        <v>832830</v>
      </c>
    </row>
    <row r="65" spans="1:14">
      <c r="A65" s="4" t="s">
        <v>404</v>
      </c>
      <c r="C65" s="6" t="n">
        <v>122811</v>
      </c>
    </row>
    <row r="66" spans="1:14">
      <c r="A66" s="4" t="s">
        <v>400</v>
      </c>
      <c r="D66" s="5" t="n">
        <v>35317</v>
      </c>
    </row>
    <row r="67" spans="1:14">
      <c r="A67" s="4" t="s">
        <v>440</v>
      </c>
      <c r="C67" s="6" t="n">
        <v>122811</v>
      </c>
      <c r="D67" s="6" t="n">
        <v>100907</v>
      </c>
    </row>
    <row r="68" spans="1:14">
      <c r="A68" s="4" t="s">
        <v>426</v>
      </c>
      <c r="H68" s="5" t="n">
        <v>268621</v>
      </c>
      <c r="I68" s="5" t="n">
        <v>269000</v>
      </c>
    </row>
    <row r="69" spans="1:14">
      <c r="A69" s="4" t="s">
        <v>441</v>
      </c>
    </row>
    <row r="70" spans="1:14">
      <c r="A70" s="4" t="s">
        <v>343</v>
      </c>
      <c r="K70" s="4" t="s">
        <v>344</v>
      </c>
    </row>
    <row r="71" spans="1:14">
      <c r="A71" s="4" t="s">
        <v>116</v>
      </c>
    </row>
    <row r="72" spans="1:14">
      <c r="A72" s="4" t="s">
        <v>436</v>
      </c>
      <c r="I72" s="6" t="n">
        <v>22500</v>
      </c>
    </row>
    <row r="73" spans="1:14">
      <c r="A73" s="4" t="s">
        <v>442</v>
      </c>
      <c r="I73" s="6" t="n">
        <v>100907</v>
      </c>
    </row>
    <row r="74" spans="1:14">
      <c r="A74" s="4" t="s">
        <v>129</v>
      </c>
      <c r="I74" s="5" t="n">
        <v>5987</v>
      </c>
    </row>
    <row r="75" spans="1:14">
      <c r="A75" s="4" t="s">
        <v>130</v>
      </c>
      <c r="I75" s="6" t="n">
        <v>598666</v>
      </c>
    </row>
    <row r="76" spans="1:14">
      <c r="A76" s="4" t="s">
        <v>443</v>
      </c>
    </row>
    <row r="77" spans="1:14">
      <c r="A77" s="4" t="s">
        <v>444</v>
      </c>
      <c r="B77" s="6" t="n">
        <v>2084073</v>
      </c>
    </row>
    <row r="78" spans="1:14">
      <c r="A78" s="4" t="s">
        <v>442</v>
      </c>
      <c r="B78" s="6" t="n">
        <v>20768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445</v>
      </c>
      <c r="B1" s="2" t="s">
        <v>1</v>
      </c>
    </row>
    <row r="2" spans="1:3">
      <c r="B2" s="2" t="s">
        <v>2</v>
      </c>
      <c r="C2" s="2" t="s">
        <v>41</v>
      </c>
    </row>
    <row r="3" spans="1:3">
      <c r="A3" s="3" t="s">
        <v>446</v>
      </c>
    </row>
    <row r="4" spans="1:3">
      <c r="A4" s="4" t="s">
        <v>447</v>
      </c>
      <c r="B4" s="6" t="n">
        <v>3920000</v>
      </c>
      <c r="C4" s="6" t="n">
        <v>5085000</v>
      </c>
    </row>
    <row r="5" spans="1:3">
      <c r="A5" s="4" t="s">
        <v>448</v>
      </c>
      <c r="B5" s="6" t="n">
        <v>3920000</v>
      </c>
      <c r="C5" s="6" t="n">
        <v>5085000</v>
      </c>
    </row>
    <row r="6" spans="1:3">
      <c r="A6" s="4" t="s">
        <v>449</v>
      </c>
      <c r="B6" s="6" t="n">
        <v>2130000</v>
      </c>
      <c r="C6" s="6" t="n">
        <v>620000</v>
      </c>
    </row>
    <row r="7" spans="1:3">
      <c r="A7" s="4" t="s">
        <v>450</v>
      </c>
      <c r="B7" s="6" t="n">
        <v>340000</v>
      </c>
      <c r="C7" s="6" t="n">
        <v>1785000</v>
      </c>
    </row>
    <row r="8" spans="1:3">
      <c r="A8" s="4" t="s">
        <v>451</v>
      </c>
      <c r="C8" s="6" t="n">
        <v>3920000</v>
      </c>
    </row>
    <row r="9" spans="1:3">
      <c r="A9" s="4" t="s">
        <v>452</v>
      </c>
      <c r="B9" s="6" t="n">
        <v>5710000</v>
      </c>
      <c r="C9" s="6" t="n">
        <v>3920000</v>
      </c>
    </row>
    <row r="10" spans="1:3">
      <c r="A10" s="3" t="s">
        <v>453</v>
      </c>
    </row>
    <row r="11" spans="1:3">
      <c r="A11" s="4" t="s">
        <v>454</v>
      </c>
      <c r="B11" s="8" t="n">
        <v>0.32</v>
      </c>
      <c r="C11" s="8" t="n">
        <v>0.36</v>
      </c>
    </row>
    <row r="12" spans="1:3">
      <c r="A12" s="4" t="s">
        <v>448</v>
      </c>
      <c r="B12" s="9" t="n">
        <v>0.32</v>
      </c>
      <c r="C12" s="9" t="n">
        <v>0.36</v>
      </c>
    </row>
    <row r="13" spans="1:3">
      <c r="A13" s="4" t="s">
        <v>449</v>
      </c>
      <c r="B13" s="9" t="n">
        <v>0.21</v>
      </c>
      <c r="C13" s="9" t="n">
        <v>0.21</v>
      </c>
    </row>
    <row r="14" spans="1:3">
      <c r="A14" s="4" t="s">
        <v>450</v>
      </c>
      <c r="B14" s="9" t="n">
        <v>0.41</v>
      </c>
      <c r="C14" s="9" t="n">
        <v>0.44</v>
      </c>
    </row>
    <row r="15" spans="1:3">
      <c r="A15" s="4" t="s">
        <v>455</v>
      </c>
      <c r="C15" s="9" t="n">
        <v>0.32</v>
      </c>
    </row>
    <row r="16" spans="1:3">
      <c r="A16" s="4" t="s">
        <v>452</v>
      </c>
      <c r="B16" s="8" t="n">
        <v>0.28</v>
      </c>
      <c r="C16" s="8" t="n">
        <v>0.32</v>
      </c>
    </row>
    <row r="17" spans="1:3">
      <c r="A17" s="3" t="s">
        <v>456</v>
      </c>
    </row>
    <row r="18" spans="1:3">
      <c r="A18" s="4" t="s">
        <v>447</v>
      </c>
      <c r="B18" s="4" t="s">
        <v>434</v>
      </c>
      <c r="C18" s="4" t="s">
        <v>435</v>
      </c>
    </row>
    <row r="19" spans="1:3">
      <c r="A19" s="4" t="s">
        <v>448</v>
      </c>
      <c r="B19" s="4" t="s">
        <v>434</v>
      </c>
      <c r="C19" s="4" t="s">
        <v>435</v>
      </c>
    </row>
    <row r="20" spans="1:3">
      <c r="A20" s="4" t="s">
        <v>449</v>
      </c>
      <c r="B20" s="4" t="s">
        <v>457</v>
      </c>
      <c r="C20" s="4" t="s">
        <v>458</v>
      </c>
    </row>
    <row r="21" spans="1:3">
      <c r="A21" s="4" t="s">
        <v>451</v>
      </c>
      <c r="C21" s="4" t="s">
        <v>434</v>
      </c>
    </row>
    <row r="22" spans="1:3">
      <c r="A22" s="4" t="s">
        <v>459</v>
      </c>
      <c r="B22" s="4" t="s">
        <v>460</v>
      </c>
      <c r="C22" s="4" t="s">
        <v>434</v>
      </c>
    </row>
    <row r="23" spans="1:3">
      <c r="A23" s="3" t="s">
        <v>461</v>
      </c>
    </row>
    <row r="24" spans="1:3">
      <c r="A24" s="4" t="s">
        <v>447</v>
      </c>
      <c r="B24" s="5" t="n">
        <v>1384485</v>
      </c>
      <c r="C24" s="5" t="n">
        <v>1808350</v>
      </c>
    </row>
    <row r="25" spans="1:3">
      <c r="A25" s="4" t="s">
        <v>448</v>
      </c>
      <c r="B25" s="6" t="n">
        <v>1384485</v>
      </c>
      <c r="C25" s="6" t="n">
        <v>1808350</v>
      </c>
    </row>
    <row r="26" spans="1:3">
      <c r="A26" s="4" t="s">
        <v>449</v>
      </c>
      <c r="B26" s="6" t="n">
        <v>524517</v>
      </c>
      <c r="C26" s="6" t="n">
        <v>109431</v>
      </c>
    </row>
    <row r="27" spans="1:3">
      <c r="A27" s="4" t="s">
        <v>450</v>
      </c>
      <c r="B27" s="6" t="n">
        <v>146162</v>
      </c>
      <c r="C27" s="6" t="n">
        <v>533296</v>
      </c>
    </row>
    <row r="28" spans="1:3">
      <c r="A28" s="4" t="s">
        <v>451</v>
      </c>
      <c r="C28" s="6" t="n">
        <v>1384485</v>
      </c>
    </row>
    <row r="29" spans="1:3">
      <c r="A29" s="4" t="s">
        <v>462</v>
      </c>
      <c r="B29" s="5" t="n">
        <v>1762840</v>
      </c>
      <c r="C29" s="5" t="n">
        <v>13844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26"/>
    <col customWidth="1" max="3" min="3" width="25"/>
  </cols>
  <sheetData>
    <row r="1" spans="1:3">
      <c r="A1" s="1" t="s">
        <v>463</v>
      </c>
      <c r="B1" s="2" t="s">
        <v>1</v>
      </c>
    </row>
    <row r="2" spans="1:3">
      <c r="B2" s="2" t="s">
        <v>2</v>
      </c>
      <c r="C2" s="2" t="s">
        <v>41</v>
      </c>
    </row>
    <row r="3" spans="1:3">
      <c r="A3" s="3" t="s">
        <v>370</v>
      </c>
    </row>
    <row r="4" spans="1:3">
      <c r="A4" s="4" t="s">
        <v>447</v>
      </c>
      <c r="B4" s="6" t="n">
        <v>16849010</v>
      </c>
      <c r="C4" s="6" t="n">
        <v>16148010</v>
      </c>
    </row>
    <row r="5" spans="1:3">
      <c r="A5" s="4" t="s">
        <v>452</v>
      </c>
      <c r="B5" s="6" t="n">
        <v>16148010</v>
      </c>
      <c r="C5" s="6" t="n">
        <v>16148010</v>
      </c>
    </row>
    <row r="6" spans="1:3">
      <c r="A6" s="4" t="s">
        <v>464</v>
      </c>
      <c r="B6" s="6" t="n">
        <v>832830</v>
      </c>
      <c r="C6" s="6" t="n">
        <v>701000</v>
      </c>
    </row>
    <row r="7" spans="1:3">
      <c r="A7" s="4" t="s">
        <v>465</v>
      </c>
      <c r="B7" s="6" t="n">
        <v>223718</v>
      </c>
    </row>
    <row r="8" spans="1:3">
      <c r="A8" s="4" t="s">
        <v>451</v>
      </c>
      <c r="B8" s="6" t="n">
        <v>17458122</v>
      </c>
      <c r="C8" s="6" t="n">
        <v>16849010</v>
      </c>
    </row>
    <row r="9" spans="1:3">
      <c r="A9" s="4" t="s">
        <v>452</v>
      </c>
      <c r="C9" s="6" t="n">
        <v>16148010</v>
      </c>
    </row>
    <row r="10" spans="1:3">
      <c r="A10" s="3" t="s">
        <v>453</v>
      </c>
    </row>
    <row r="11" spans="1:3">
      <c r="A11" s="4" t="s">
        <v>447</v>
      </c>
      <c r="B11" s="8" t="n">
        <v>0.37</v>
      </c>
      <c r="C11" s="8" t="n">
        <v>0.38</v>
      </c>
    </row>
    <row r="12" spans="1:3">
      <c r="A12" s="4" t="s">
        <v>448</v>
      </c>
      <c r="B12" s="9" t="n">
        <v>0.37</v>
      </c>
      <c r="C12" s="9" t="n">
        <v>0.38</v>
      </c>
    </row>
    <row r="13" spans="1:3">
      <c r="A13" s="4" t="s">
        <v>464</v>
      </c>
      <c r="B13" s="4" t="s">
        <v>466</v>
      </c>
      <c r="C13" s="9" t="n">
        <v>0.2</v>
      </c>
    </row>
    <row r="14" spans="1:3">
      <c r="A14" s="4" t="s">
        <v>465</v>
      </c>
      <c r="B14" s="9" t="n">
        <v>0.35</v>
      </c>
    </row>
    <row r="15" spans="1:3">
      <c r="A15" s="4" t="s">
        <v>451</v>
      </c>
      <c r="B15" s="8" t="n">
        <v>0.36</v>
      </c>
      <c r="C15" s="9" t="n">
        <v>0.37</v>
      </c>
    </row>
    <row r="16" spans="1:3">
      <c r="A16" s="4" t="s">
        <v>459</v>
      </c>
      <c r="C16" s="8" t="n">
        <v>0.37</v>
      </c>
    </row>
    <row r="17" spans="1:3">
      <c r="A17" s="3" t="s">
        <v>456</v>
      </c>
    </row>
    <row r="18" spans="1:3">
      <c r="A18" s="4" t="s">
        <v>447</v>
      </c>
      <c r="B18" s="4" t="s">
        <v>467</v>
      </c>
      <c r="C18" s="4" t="s">
        <v>468</v>
      </c>
    </row>
    <row r="19" spans="1:3">
      <c r="A19" s="4" t="s">
        <v>448</v>
      </c>
      <c r="B19" s="4" t="s">
        <v>467</v>
      </c>
      <c r="C19" s="4" t="s">
        <v>468</v>
      </c>
    </row>
    <row r="20" spans="1:3">
      <c r="A20" s="4" t="s">
        <v>464</v>
      </c>
      <c r="B20" s="4" t="s">
        <v>469</v>
      </c>
      <c r="C20" s="4" t="s">
        <v>470</v>
      </c>
    </row>
    <row r="21" spans="1:3">
      <c r="A21" s="4" t="s">
        <v>451</v>
      </c>
      <c r="B21" s="4" t="s">
        <v>471</v>
      </c>
      <c r="C21" s="4" t="s">
        <v>467</v>
      </c>
    </row>
    <row r="22" spans="1:3">
      <c r="A22" s="4" t="s">
        <v>452</v>
      </c>
      <c r="C22" s="4" t="s">
        <v>467</v>
      </c>
    </row>
    <row r="23" spans="1:3">
      <c r="A23" s="3" t="s">
        <v>461</v>
      </c>
    </row>
    <row r="24" spans="1:3">
      <c r="A24" s="4" t="s">
        <v>447</v>
      </c>
      <c r="B24" s="5" t="n">
        <v>3277579</v>
      </c>
      <c r="C24" s="5" t="n">
        <v>3180071</v>
      </c>
    </row>
    <row r="25" spans="1:3">
      <c r="A25" s="4" t="s">
        <v>448</v>
      </c>
      <c r="B25" s="6" t="n">
        <v>3277579</v>
      </c>
      <c r="C25" s="6" t="n">
        <v>3180071</v>
      </c>
    </row>
    <row r="26" spans="1:3">
      <c r="A26" s="4" t="s">
        <v>464</v>
      </c>
      <c r="B26" s="6" t="n">
        <v>268621</v>
      </c>
      <c r="C26" s="6" t="n">
        <v>97508</v>
      </c>
    </row>
    <row r="27" spans="1:3">
      <c r="A27" s="4" t="s">
        <v>465</v>
      </c>
      <c r="B27" s="6" t="n">
        <v>44868</v>
      </c>
    </row>
    <row r="28" spans="1:3">
      <c r="A28" s="4" t="s">
        <v>451</v>
      </c>
      <c r="B28" s="5" t="n">
        <v>3501332</v>
      </c>
      <c r="C28" s="6" t="n">
        <v>3277579</v>
      </c>
    </row>
    <row r="29" spans="1:3">
      <c r="A29" s="4" t="s">
        <v>452</v>
      </c>
      <c r="C29" s="5" t="n">
        <v>32775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31"/>
    <col customWidth="1" max="3" min="3" width="27"/>
    <col customWidth="1" max="4" min="4" width="27"/>
    <col customWidth="1" max="5" min="5" width="20"/>
    <col customWidth="1" max="6" min="6" width="24"/>
  </cols>
  <sheetData>
    <row r="1" spans="1:6">
      <c r="A1" s="1" t="s">
        <v>472</v>
      </c>
      <c r="B1" s="2" t="s">
        <v>228</v>
      </c>
      <c r="C1" s="2" t="s">
        <v>1</v>
      </c>
    </row>
    <row r="2" spans="1:6">
      <c r="B2" s="2" t="s">
        <v>473</v>
      </c>
      <c r="C2" s="2" t="s">
        <v>474</v>
      </c>
      <c r="D2" s="2" t="s">
        <v>321</v>
      </c>
      <c r="E2" s="2" t="s">
        <v>475</v>
      </c>
      <c r="F2" s="2" t="s">
        <v>325</v>
      </c>
    </row>
    <row r="3" spans="1:6">
      <c r="A3" s="4" t="s">
        <v>476</v>
      </c>
      <c r="C3" s="6" t="n">
        <v>56204994</v>
      </c>
      <c r="E3" s="6" t="n">
        <v>44941532</v>
      </c>
    </row>
    <row r="4" spans="1:6">
      <c r="A4" s="4" t="s">
        <v>477</v>
      </c>
    </row>
    <row r="5" spans="1:6">
      <c r="A5" s="4" t="s">
        <v>478</v>
      </c>
      <c r="B5" s="10" t="n">
        <v>0.0188</v>
      </c>
    </row>
    <row r="6" spans="1:6">
      <c r="A6" s="4" t="s">
        <v>479</v>
      </c>
    </row>
    <row r="7" spans="1:6">
      <c r="A7" s="4" t="s">
        <v>478</v>
      </c>
      <c r="B7" s="9" t="n">
        <v>0.91</v>
      </c>
    </row>
    <row r="8" spans="1:6">
      <c r="A8" s="4" t="s">
        <v>480</v>
      </c>
    </row>
    <row r="9" spans="1:6">
      <c r="A9" s="4" t="s">
        <v>478</v>
      </c>
      <c r="B9" s="6" t="n">
        <v>0</v>
      </c>
    </row>
    <row r="10" spans="1:6">
      <c r="A10" s="4" t="s">
        <v>481</v>
      </c>
    </row>
    <row r="11" spans="1:6">
      <c r="A11" s="4" t="s">
        <v>482</v>
      </c>
      <c r="B11" s="4" t="s">
        <v>344</v>
      </c>
    </row>
    <row r="12" spans="1:6">
      <c r="A12" s="4" t="s">
        <v>335</v>
      </c>
    </row>
    <row r="13" spans="1:6">
      <c r="A13" s="4" t="s">
        <v>483</v>
      </c>
      <c r="D13" s="5" t="n">
        <v>415365</v>
      </c>
    </row>
    <row r="14" spans="1:6">
      <c r="A14" s="4" t="s">
        <v>476</v>
      </c>
      <c r="D14" s="6" t="n">
        <v>2076825</v>
      </c>
    </row>
    <row r="15" spans="1:6">
      <c r="A15" s="4" t="s">
        <v>339</v>
      </c>
    </row>
    <row r="16" spans="1:6">
      <c r="A16" s="4" t="s">
        <v>484</v>
      </c>
      <c r="B16" s="8" t="n">
        <v>0.4</v>
      </c>
    </row>
    <row r="17" spans="1:6">
      <c r="A17" s="4" t="s">
        <v>343</v>
      </c>
      <c r="B17" s="4" t="s">
        <v>344</v>
      </c>
    </row>
    <row r="18" spans="1:6">
      <c r="A18" s="4" t="s">
        <v>426</v>
      </c>
      <c r="B18" s="5" t="n">
        <v>268621</v>
      </c>
      <c r="C18" s="5" t="n">
        <v>269000</v>
      </c>
    </row>
    <row r="19" spans="1:6">
      <c r="A19" s="4" t="s">
        <v>485</v>
      </c>
      <c r="B19" s="5" t="n">
        <v>268621</v>
      </c>
    </row>
    <row r="20" spans="1:6">
      <c r="A20" s="4" t="s">
        <v>341</v>
      </c>
    </row>
    <row r="21" spans="1:6">
      <c r="A21" s="4" t="s">
        <v>484</v>
      </c>
      <c r="F21" s="8" t="n">
        <v>0.4</v>
      </c>
    </row>
    <row r="22" spans="1:6">
      <c r="A22" s="4" t="s">
        <v>482</v>
      </c>
      <c r="F22" s="4" t="s">
        <v>344</v>
      </c>
    </row>
    <row r="23" spans="1:6">
      <c r="A23" s="4" t="s">
        <v>350</v>
      </c>
    </row>
    <row r="24" spans="1:6">
      <c r="A24" s="4" t="s">
        <v>478</v>
      </c>
      <c r="F24" s="10" t="n">
        <v>0.0188</v>
      </c>
    </row>
    <row r="25" spans="1:6">
      <c r="A25" s="4" t="s">
        <v>349</v>
      </c>
    </row>
    <row r="26" spans="1:6">
      <c r="A26" s="4" t="s">
        <v>478</v>
      </c>
      <c r="F26" s="9" t="n">
        <v>0.91</v>
      </c>
    </row>
    <row r="27" spans="1:6">
      <c r="A27" s="4" t="s">
        <v>347</v>
      </c>
    </row>
    <row r="28" spans="1:6">
      <c r="A28" s="4" t="s">
        <v>478</v>
      </c>
      <c r="F28"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74</v>
      </c>
      <c r="B1" s="2" t="s">
        <v>1</v>
      </c>
    </row>
    <row r="2" spans="1:3">
      <c r="B2" s="2" t="s">
        <v>2</v>
      </c>
      <c r="C2" s="2" t="s">
        <v>41</v>
      </c>
    </row>
    <row r="3" spans="1:3">
      <c r="A3" s="3" t="s">
        <v>75</v>
      </c>
    </row>
    <row r="4" spans="1:3">
      <c r="A4" s="4" t="s">
        <v>76</v>
      </c>
      <c r="B4" s="5" t="n">
        <v>139198</v>
      </c>
      <c r="C4" s="5" t="n">
        <v>95452</v>
      </c>
    </row>
    <row r="5" spans="1:3">
      <c r="A5" s="4" t="s">
        <v>77</v>
      </c>
      <c r="C5" s="6" t="n">
        <v>4360</v>
      </c>
    </row>
    <row r="6" spans="1:3">
      <c r="A6" s="4" t="s">
        <v>78</v>
      </c>
      <c r="B6" s="6" t="n">
        <v>785112</v>
      </c>
      <c r="C6" s="6" t="n">
        <v>518001</v>
      </c>
    </row>
    <row r="7" spans="1:3">
      <c r="A7" s="4" t="s">
        <v>79</v>
      </c>
      <c r="B7" s="6" t="n">
        <v>924310</v>
      </c>
      <c r="C7" s="6" t="n">
        <v>617813</v>
      </c>
    </row>
    <row r="8" spans="1:3">
      <c r="A8" s="4" t="s">
        <v>80</v>
      </c>
      <c r="B8" s="6" t="n">
        <v>-924310</v>
      </c>
      <c r="C8" s="6" t="n">
        <v>-617813</v>
      </c>
    </row>
    <row r="9" spans="1:3">
      <c r="A9" s="3" t="s">
        <v>81</v>
      </c>
    </row>
    <row r="10" spans="1:3">
      <c r="A10" s="4" t="s">
        <v>82</v>
      </c>
      <c r="B10" s="6" t="n">
        <v>-268621</v>
      </c>
      <c r="C10" s="6" t="n">
        <v>-97508</v>
      </c>
    </row>
    <row r="11" spans="1:3">
      <c r="A11" s="4" t="s">
        <v>83</v>
      </c>
      <c r="B11" s="6" t="n">
        <v>6874</v>
      </c>
    </row>
    <row r="12" spans="1:3">
      <c r="A12" s="4" t="s">
        <v>84</v>
      </c>
      <c r="B12" s="6" t="n">
        <v>-20118</v>
      </c>
      <c r="C12" s="6" t="n">
        <v>-23017</v>
      </c>
    </row>
    <row r="13" spans="1:3">
      <c r="A13" s="4" t="s">
        <v>85</v>
      </c>
      <c r="B13" s="6" t="n">
        <v>-281865</v>
      </c>
      <c r="C13" s="6" t="n">
        <v>-120525</v>
      </c>
    </row>
    <row r="14" spans="1:3">
      <c r="A14" s="4" t="s">
        <v>86</v>
      </c>
      <c r="B14" s="5" t="n">
        <v>-1206175</v>
      </c>
      <c r="C14" s="5" t="n">
        <v>-738338</v>
      </c>
    </row>
    <row r="15" spans="1:3">
      <c r="A15" s="3" t="s">
        <v>87</v>
      </c>
    </row>
    <row r="16" spans="1:3">
      <c r="A16" s="4" t="s">
        <v>88</v>
      </c>
      <c r="B16" s="8" t="n">
        <v>-0.03</v>
      </c>
      <c r="C16" s="8" t="n">
        <v>-0.02</v>
      </c>
    </row>
    <row r="17" spans="1:3">
      <c r="A17" s="3" t="s">
        <v>89</v>
      </c>
    </row>
    <row r="18" spans="1:3">
      <c r="A18" s="4" t="s">
        <v>90</v>
      </c>
      <c r="B18" s="6" t="n">
        <v>46737894</v>
      </c>
      <c r="C18" s="6" t="n">
        <v>449415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v>
      </c>
      <c r="B1" s="2" t="s">
        <v>1</v>
      </c>
    </row>
    <row r="2" spans="1:3">
      <c r="B2" s="2" t="s">
        <v>2</v>
      </c>
      <c r="C2" s="2" t="s">
        <v>41</v>
      </c>
    </row>
    <row r="3" spans="1:3">
      <c r="A3" s="3" t="s">
        <v>92</v>
      </c>
    </row>
    <row r="4" spans="1:3">
      <c r="A4" s="4" t="s">
        <v>93</v>
      </c>
      <c r="B4" s="5" t="n">
        <v>-1206175</v>
      </c>
      <c r="C4" s="5" t="n">
        <v>-738338</v>
      </c>
    </row>
    <row r="5" spans="1:3">
      <c r="A5" s="3" t="s">
        <v>94</v>
      </c>
    </row>
    <row r="6" spans="1:3">
      <c r="A6" s="4" t="s">
        <v>82</v>
      </c>
      <c r="B6" s="6" t="n">
        <v>268621</v>
      </c>
      <c r="C6" s="6" t="n">
        <v>97508</v>
      </c>
    </row>
    <row r="7" spans="1:3">
      <c r="A7" s="4" t="s">
        <v>77</v>
      </c>
      <c r="C7" s="6" t="n">
        <v>4360</v>
      </c>
    </row>
    <row r="8" spans="1:3">
      <c r="A8" s="4" t="s">
        <v>95</v>
      </c>
      <c r="B8" s="6" t="n">
        <v>11250</v>
      </c>
      <c r="C8" s="6" t="n">
        <v>5421</v>
      </c>
    </row>
    <row r="9" spans="1:3">
      <c r="A9" s="4" t="s">
        <v>96</v>
      </c>
      <c r="B9" s="6" t="n">
        <v>675673</v>
      </c>
      <c r="C9" s="6" t="n">
        <v>109431</v>
      </c>
    </row>
    <row r="10" spans="1:3">
      <c r="A10" s="3" t="s">
        <v>97</v>
      </c>
    </row>
    <row r="11" spans="1:3">
      <c r="A11" s="4" t="s">
        <v>98</v>
      </c>
      <c r="B11" s="6" t="n">
        <v>1833</v>
      </c>
      <c r="C11" s="6" t="n">
        <v>23334</v>
      </c>
    </row>
    <row r="12" spans="1:3">
      <c r="A12" s="4" t="s">
        <v>99</v>
      </c>
      <c r="B12" s="6" t="n">
        <v>101278</v>
      </c>
      <c r="C12" s="6" t="n">
        <v>353545</v>
      </c>
    </row>
    <row r="13" spans="1:3">
      <c r="A13" s="4" t="s">
        <v>100</v>
      </c>
      <c r="B13" s="6" t="n">
        <v>-147520</v>
      </c>
      <c r="C13" s="6" t="n">
        <v>-144739</v>
      </c>
    </row>
    <row r="14" spans="1:3">
      <c r="A14" s="3" t="s">
        <v>101</v>
      </c>
    </row>
    <row r="15" spans="1:3">
      <c r="A15" s="4" t="s">
        <v>102</v>
      </c>
      <c r="C15" s="6" t="n">
        <v>175250</v>
      </c>
    </row>
    <row r="16" spans="1:3">
      <c r="A16" s="4" t="s">
        <v>103</v>
      </c>
      <c r="B16" s="6" t="n">
        <v>1971785</v>
      </c>
    </row>
    <row r="17" spans="1:3">
      <c r="A17" s="4" t="s">
        <v>104</v>
      </c>
      <c r="B17" s="6" t="n">
        <v>35317</v>
      </c>
    </row>
    <row r="18" spans="1:3">
      <c r="A18" s="4" t="s">
        <v>105</v>
      </c>
      <c r="B18" s="6" t="n">
        <v>-66627</v>
      </c>
    </row>
    <row r="19" spans="1:3">
      <c r="A19" s="4" t="s">
        <v>106</v>
      </c>
      <c r="B19" s="6" t="n">
        <v>1940475</v>
      </c>
      <c r="C19" s="6" t="n">
        <v>175250</v>
      </c>
    </row>
    <row r="20" spans="1:3">
      <c r="A20" s="4" t="s">
        <v>107</v>
      </c>
      <c r="B20" s="6" t="n">
        <v>1792955</v>
      </c>
      <c r="C20" s="6" t="n">
        <v>30511</v>
      </c>
    </row>
    <row r="21" spans="1:3">
      <c r="A21" s="4" t="s">
        <v>108</v>
      </c>
      <c r="B21" s="6" t="n">
        <v>31591</v>
      </c>
      <c r="C21" s="6" t="n">
        <v>1080</v>
      </c>
    </row>
    <row r="22" spans="1:3">
      <c r="A22" s="4" t="s">
        <v>109</v>
      </c>
      <c r="B22" s="6" t="n">
        <v>1824546</v>
      </c>
      <c r="C22" s="5" t="n">
        <v>31591</v>
      </c>
    </row>
    <row r="23" spans="1:3">
      <c r="A23" s="3" t="s">
        <v>110</v>
      </c>
    </row>
    <row r="24" spans="1:3">
      <c r="A24" s="4" t="s">
        <v>111</v>
      </c>
      <c r="B24" s="6" t="n">
        <v>11250</v>
      </c>
    </row>
    <row r="25" spans="1:3">
      <c r="A25" s="4" t="s">
        <v>112</v>
      </c>
      <c r="B25" s="6" t="n">
        <v>415365</v>
      </c>
    </row>
    <row r="26" spans="1:3">
      <c r="A26" s="4" t="s">
        <v>113</v>
      </c>
      <c r="B26" s="6" t="n">
        <v>322627</v>
      </c>
    </row>
    <row r="27" spans="1:3">
      <c r="A27" s="4" t="s">
        <v>114</v>
      </c>
      <c r="B27" s="5" t="n">
        <v>12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2"/>
  </cols>
  <sheetData>
    <row r="1" spans="1:5">
      <c r="A1" s="1" t="s">
        <v>115</v>
      </c>
      <c r="B1" s="2" t="s">
        <v>116</v>
      </c>
      <c r="C1" s="2" t="s">
        <v>117</v>
      </c>
      <c r="D1" s="2" t="s">
        <v>118</v>
      </c>
      <c r="E1" s="2" t="s">
        <v>119</v>
      </c>
    </row>
    <row r="2" spans="1:5">
      <c r="A2" s="4" t="s">
        <v>120</v>
      </c>
      <c r="B2" s="5" t="n">
        <v>449416</v>
      </c>
      <c r="C2" s="5" t="n">
        <v>33068309</v>
      </c>
      <c r="D2" s="5" t="n">
        <v>-34631983</v>
      </c>
      <c r="E2" s="5" t="n">
        <v>-1114258</v>
      </c>
    </row>
    <row r="3" spans="1:5">
      <c r="A3" s="4" t="s">
        <v>121</v>
      </c>
      <c r="B3" s="6" t="n">
        <v>44941532</v>
      </c>
    </row>
    <row r="4" spans="1:5">
      <c r="A4" s="3" t="s">
        <v>122</v>
      </c>
    </row>
    <row r="5" spans="1:5">
      <c r="A5" s="4" t="s">
        <v>123</v>
      </c>
      <c r="C5" s="6" t="n">
        <v>88697</v>
      </c>
      <c r="E5" s="6" t="n">
        <v>88697</v>
      </c>
    </row>
    <row r="6" spans="1:5">
      <c r="A6" s="4" t="s">
        <v>124</v>
      </c>
      <c r="C6" s="6" t="n">
        <v>118242</v>
      </c>
      <c r="E6" s="6" t="n">
        <v>118242</v>
      </c>
    </row>
    <row r="7" spans="1:5">
      <c r="A7" s="4" t="s">
        <v>93</v>
      </c>
      <c r="D7" s="6" t="n">
        <v>-738338</v>
      </c>
      <c r="E7" s="6" t="n">
        <v>-738338</v>
      </c>
    </row>
    <row r="8" spans="1:5">
      <c r="A8" s="4" t="s">
        <v>125</v>
      </c>
      <c r="B8" s="5" t="n">
        <v>449416</v>
      </c>
      <c r="C8" s="6" t="n">
        <v>33275248</v>
      </c>
      <c r="D8" s="6" t="n">
        <v>-35370321</v>
      </c>
      <c r="E8" s="6" t="n">
        <v>-1645657</v>
      </c>
    </row>
    <row r="9" spans="1:5">
      <c r="A9" s="4" t="s">
        <v>126</v>
      </c>
      <c r="B9" s="6" t="n">
        <v>44941532</v>
      </c>
    </row>
    <row r="10" spans="1:5">
      <c r="A10" s="3" t="s">
        <v>122</v>
      </c>
    </row>
    <row r="11" spans="1:5">
      <c r="A11" s="4" t="s">
        <v>123</v>
      </c>
      <c r="C11" s="6" t="n">
        <v>256637</v>
      </c>
      <c r="E11" s="6" t="n">
        <v>256637</v>
      </c>
    </row>
    <row r="12" spans="1:5">
      <c r="A12" s="4" t="s">
        <v>124</v>
      </c>
      <c r="C12" s="6" t="n">
        <v>267880</v>
      </c>
      <c r="E12" s="6" t="n">
        <v>267880</v>
      </c>
    </row>
    <row r="13" spans="1:5">
      <c r="A13" s="4" t="s">
        <v>127</v>
      </c>
      <c r="B13" s="5" t="n">
        <v>57576</v>
      </c>
      <c r="C13" s="6" t="n">
        <v>1922609</v>
      </c>
      <c r="E13" s="6" t="n">
        <v>1980185</v>
      </c>
    </row>
    <row r="14" spans="1:5">
      <c r="A14" s="4" t="s">
        <v>128</v>
      </c>
      <c r="B14" s="6" t="n">
        <v>5757680</v>
      </c>
    </row>
    <row r="15" spans="1:5">
      <c r="A15" s="4" t="s">
        <v>129</v>
      </c>
      <c r="B15" s="5" t="n">
        <v>5987</v>
      </c>
      <c r="C15" s="6" t="n">
        <v>-14387</v>
      </c>
      <c r="E15" s="6" t="n">
        <v>-8400</v>
      </c>
    </row>
    <row r="16" spans="1:5">
      <c r="A16" s="4" t="s">
        <v>130</v>
      </c>
      <c r="B16" s="6" t="n">
        <v>598666</v>
      </c>
    </row>
    <row r="17" spans="1:5">
      <c r="A17" s="4" t="s">
        <v>131</v>
      </c>
      <c r="B17" s="5" t="n">
        <v>5000</v>
      </c>
      <c r="C17" s="6" t="n">
        <v>100000</v>
      </c>
      <c r="E17" s="6" t="n">
        <v>105000</v>
      </c>
    </row>
    <row r="18" spans="1:5">
      <c r="A18" s="4" t="s">
        <v>132</v>
      </c>
      <c r="B18" s="6" t="n">
        <v>500000</v>
      </c>
    </row>
    <row r="19" spans="1:5">
      <c r="A19" s="4" t="s">
        <v>133</v>
      </c>
      <c r="B19" s="5" t="n">
        <v>225</v>
      </c>
      <c r="C19" s="6" t="n">
        <v>11025</v>
      </c>
      <c r="E19" s="6" t="n">
        <v>11250</v>
      </c>
    </row>
    <row r="20" spans="1:5">
      <c r="A20" s="4" t="s">
        <v>134</v>
      </c>
      <c r="B20" s="6" t="n">
        <v>22500</v>
      </c>
    </row>
    <row r="21" spans="1:5">
      <c r="A21" s="4" t="s">
        <v>135</v>
      </c>
      <c r="B21" s="5" t="n">
        <v>20841</v>
      </c>
      <c r="C21" s="6" t="n">
        <v>301786</v>
      </c>
      <c r="E21" s="6" t="n">
        <v>322627</v>
      </c>
    </row>
    <row r="22" spans="1:5">
      <c r="A22" s="4" t="s">
        <v>136</v>
      </c>
      <c r="B22" s="6" t="n">
        <v>2084073</v>
      </c>
    </row>
    <row r="23" spans="1:5">
      <c r="A23" s="4" t="s">
        <v>137</v>
      </c>
      <c r="B23" s="5" t="n">
        <v>1009</v>
      </c>
      <c r="C23" s="6" t="n">
        <v>34308</v>
      </c>
      <c r="E23" s="6" t="n">
        <v>35317</v>
      </c>
    </row>
    <row r="24" spans="1:5">
      <c r="A24" s="4" t="s">
        <v>138</v>
      </c>
      <c r="B24" s="6" t="n">
        <v>100907</v>
      </c>
    </row>
    <row r="25" spans="1:5">
      <c r="A25" s="4" t="s">
        <v>139</v>
      </c>
      <c r="B25" s="5" t="n">
        <v>1228</v>
      </c>
      <c r="C25" s="6" t="n">
        <v>-1228</v>
      </c>
    </row>
    <row r="26" spans="1:5">
      <c r="A26" s="4" t="s">
        <v>140</v>
      </c>
      <c r="B26" s="6" t="n">
        <v>122811</v>
      </c>
    </row>
    <row r="27" spans="1:5">
      <c r="A27" s="4" t="s">
        <v>141</v>
      </c>
      <c r="C27" s="6" t="n">
        <v>268621</v>
      </c>
      <c r="E27" s="6" t="n">
        <v>268621</v>
      </c>
    </row>
    <row r="28" spans="1:5">
      <c r="A28" s="4" t="s">
        <v>142</v>
      </c>
      <c r="B28" s="5" t="n">
        <v>20768</v>
      </c>
      <c r="C28" s="6" t="n">
        <v>394597</v>
      </c>
      <c r="E28" s="6" t="n">
        <v>415365</v>
      </c>
    </row>
    <row r="29" spans="1:5">
      <c r="A29" s="4" t="s">
        <v>143</v>
      </c>
      <c r="B29" s="6" t="n">
        <v>2076825</v>
      </c>
    </row>
    <row r="30" spans="1:5">
      <c r="A30" s="4" t="s">
        <v>93</v>
      </c>
      <c r="D30" s="6" t="n">
        <v>-1206175</v>
      </c>
      <c r="E30" s="6" t="n">
        <v>-1206175</v>
      </c>
    </row>
    <row r="31" spans="1:5">
      <c r="A31" s="4" t="s">
        <v>144</v>
      </c>
      <c r="B31" s="5" t="n">
        <v>562050</v>
      </c>
      <c r="C31" s="5" t="n">
        <v>36817096</v>
      </c>
      <c r="D31" s="5" t="n">
        <v>-36576496</v>
      </c>
      <c r="E31" s="5" t="n">
        <v>802650</v>
      </c>
    </row>
    <row r="32" spans="1:5">
      <c r="A32" s="4" t="s">
        <v>145</v>
      </c>
      <c r="B32" s="6" t="n">
        <v>562049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7:03:01Z</dcterms:created>
  <dcterms:modified xmlns:dcterms="http://purl.org/dc/terms/" xmlns:xsi="http://www.w3.org/2001/XMLSchema-instance" xsi:type="dcterms:W3CDTF">2019-11-27T17:03:01Z</dcterms:modified>
</cp:coreProperties>
</file>